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unker Hill Mining Corp. Conden" sheetId="2" state="visible" r:id="rId2"/>
    <sheet xmlns:r="http://schemas.openxmlformats.org/officeDocument/2006/relationships" name="Bunker Hill Mining Corp. Cond_2" sheetId="3" state="visible" r:id="rId3"/>
    <sheet xmlns:r="http://schemas.openxmlformats.org/officeDocument/2006/relationships" name="Bunker Hill Mining Corp. Cond_3" sheetId="4" state="visible" r:id="rId4"/>
    <sheet xmlns:r="http://schemas.openxmlformats.org/officeDocument/2006/relationships" name="Bunker Hill Mining Corp. Cond_4" sheetId="5" state="visible" r:id="rId5"/>
    <sheet xmlns:r="http://schemas.openxmlformats.org/officeDocument/2006/relationships" name="Bunker Hill Mining Corp. Cond_5" sheetId="6" state="visible" r:id="rId6"/>
    <sheet xmlns:r="http://schemas.openxmlformats.org/officeDocument/2006/relationships" name="Note 1 - Nature and Continuance" sheetId="7" state="visible" r:id="rId7"/>
    <sheet xmlns:r="http://schemas.openxmlformats.org/officeDocument/2006/relationships" name="Note 2 - Basis of Presentation" sheetId="8" state="visible" r:id="rId8"/>
    <sheet xmlns:r="http://schemas.openxmlformats.org/officeDocument/2006/relationships" name="Note 3 - New and Recently Adopt" sheetId="9" state="visible" r:id="rId9"/>
    <sheet xmlns:r="http://schemas.openxmlformats.org/officeDocument/2006/relationships" name="Note 4 - Restatement of previou" sheetId="10" state="visible" r:id="rId10"/>
    <sheet xmlns:r="http://schemas.openxmlformats.org/officeDocument/2006/relationships" name="Note 5 - Equipment" sheetId="11" state="visible" r:id="rId11"/>
    <sheet xmlns:r="http://schemas.openxmlformats.org/officeDocument/2006/relationships" name="Note 6 - Right-of-use asset" sheetId="12" state="visible" r:id="rId12"/>
    <sheet xmlns:r="http://schemas.openxmlformats.org/officeDocument/2006/relationships" name="Note 7 - Mining Interests" sheetId="13" state="visible" r:id="rId13"/>
    <sheet xmlns:r="http://schemas.openxmlformats.org/officeDocument/2006/relationships" name="Note 8 - Convertible Loan Payab" sheetId="14" state="visible" r:id="rId14"/>
    <sheet xmlns:r="http://schemas.openxmlformats.org/officeDocument/2006/relationships" name="Note 9 - Promissory Notes Payab" sheetId="15" state="visible" r:id="rId15"/>
    <sheet xmlns:r="http://schemas.openxmlformats.org/officeDocument/2006/relationships" name="Note 10 - Lease liability" sheetId="16" state="visible" r:id="rId16"/>
    <sheet xmlns:r="http://schemas.openxmlformats.org/officeDocument/2006/relationships" name="Note 11 - Capital Stock, Warran" sheetId="17" state="visible" r:id="rId17"/>
    <sheet xmlns:r="http://schemas.openxmlformats.org/officeDocument/2006/relationships" name="Note 12 - Restricted share unit" sheetId="18" state="visible" r:id="rId18"/>
    <sheet xmlns:r="http://schemas.openxmlformats.org/officeDocument/2006/relationships" name="Note 13 - Deferred share units" sheetId="19" state="visible" r:id="rId19"/>
    <sheet xmlns:r="http://schemas.openxmlformats.org/officeDocument/2006/relationships" name="Note 14 - Commitments and Conti" sheetId="20" state="visible" r:id="rId20"/>
    <sheet xmlns:r="http://schemas.openxmlformats.org/officeDocument/2006/relationships" name="Note 15 - Related Party Transac" sheetId="21" state="visible" r:id="rId21"/>
    <sheet xmlns:r="http://schemas.openxmlformats.org/officeDocument/2006/relationships" name="Note 16 - Financial instruments" sheetId="22" state="visible" r:id="rId22"/>
    <sheet xmlns:r="http://schemas.openxmlformats.org/officeDocument/2006/relationships" name="Note 17 - Subsequent Events" sheetId="23" state="visible" r:id="rId23"/>
    <sheet xmlns:r="http://schemas.openxmlformats.org/officeDocument/2006/relationships" name="Note 4 - Restatement of previ_2" sheetId="24" state="visible" r:id="rId24"/>
    <sheet xmlns:r="http://schemas.openxmlformats.org/officeDocument/2006/relationships" name="Note 4 - Restatement of previ_3" sheetId="25" state="visible" r:id="rId25"/>
    <sheet xmlns:r="http://schemas.openxmlformats.org/officeDocument/2006/relationships" name="Note 4 - Restatement of previ_4" sheetId="26" state="visible" r:id="rId26"/>
    <sheet xmlns:r="http://schemas.openxmlformats.org/officeDocument/2006/relationships" name="Note 5 - Equipment_ Property, P" sheetId="27" state="visible" r:id="rId27"/>
    <sheet xmlns:r="http://schemas.openxmlformats.org/officeDocument/2006/relationships" name="Note 6 - Right-of-use asset_ Sc" sheetId="28" state="visible" r:id="rId28"/>
    <sheet xmlns:r="http://schemas.openxmlformats.org/officeDocument/2006/relationships" name="Note 7 - Mining Interests_ Paym" sheetId="29" state="visible" r:id="rId29"/>
    <sheet xmlns:r="http://schemas.openxmlformats.org/officeDocument/2006/relationships" name="Note 8 - Convertible Loan Pay_2" sheetId="30" state="visible" r:id="rId30"/>
    <sheet xmlns:r="http://schemas.openxmlformats.org/officeDocument/2006/relationships" name="Note 9 - Promissory Notes Pay_2" sheetId="31" state="visible" r:id="rId31"/>
    <sheet xmlns:r="http://schemas.openxmlformats.org/officeDocument/2006/relationships" name="Note 9 - Promissory Notes Pay_3" sheetId="32" state="visible" r:id="rId32"/>
    <sheet xmlns:r="http://schemas.openxmlformats.org/officeDocument/2006/relationships" name="Note 10 - Lease liability_ Sche" sheetId="33" state="visible" r:id="rId33"/>
    <sheet xmlns:r="http://schemas.openxmlformats.org/officeDocument/2006/relationships" name="Note 10 - Lease liability_ Leas" sheetId="34" state="visible" r:id="rId34"/>
    <sheet xmlns:r="http://schemas.openxmlformats.org/officeDocument/2006/relationships" name="Note 11 - Capital Stock, Warr_2" sheetId="35" state="visible" r:id="rId35"/>
    <sheet xmlns:r="http://schemas.openxmlformats.org/officeDocument/2006/relationships" name="Note 11 - Capital Stock, Warr_3" sheetId="36" state="visible" r:id="rId36"/>
    <sheet xmlns:r="http://schemas.openxmlformats.org/officeDocument/2006/relationships" name="Note 11 - Capital Stock, Warr_4" sheetId="37" state="visible" r:id="rId37"/>
    <sheet xmlns:r="http://schemas.openxmlformats.org/officeDocument/2006/relationships" name="Note 11 - Capital Stock, Warr_5" sheetId="38" state="visible" r:id="rId38"/>
    <sheet xmlns:r="http://schemas.openxmlformats.org/officeDocument/2006/relationships" name="Note 11 - Capital Stock, Warr_6" sheetId="39" state="visible" r:id="rId39"/>
    <sheet xmlns:r="http://schemas.openxmlformats.org/officeDocument/2006/relationships" name="Note 11 - Capital Stock, Warr_7" sheetId="40" state="visible" r:id="rId40"/>
    <sheet xmlns:r="http://schemas.openxmlformats.org/officeDocument/2006/relationships" name="Note 11 - Capital Stock, Warr_8" sheetId="41" state="visible" r:id="rId41"/>
    <sheet xmlns:r="http://schemas.openxmlformats.org/officeDocument/2006/relationships" name="Note 11 - Capital Stock, Warr_9" sheetId="42" state="visible" r:id="rId42"/>
    <sheet xmlns:r="http://schemas.openxmlformats.org/officeDocument/2006/relationships" name="Note 12 - Restricted share un_2" sheetId="43" state="visible" r:id="rId43"/>
    <sheet xmlns:r="http://schemas.openxmlformats.org/officeDocument/2006/relationships" name="Note 13 - Deferred share units_" sheetId="44" state="visible" r:id="rId44"/>
    <sheet xmlns:r="http://schemas.openxmlformats.org/officeDocument/2006/relationships" name="Note 1 - Nature and Continuan_2" sheetId="45" state="visible" r:id="rId45"/>
    <sheet xmlns:r="http://schemas.openxmlformats.org/officeDocument/2006/relationships" name="Note 5 - Equipment_ Property,_2" sheetId="46" state="visible" r:id="rId46"/>
    <sheet xmlns:r="http://schemas.openxmlformats.org/officeDocument/2006/relationships" name="Note 5 - Equipment (Details)" sheetId="47" state="visible" r:id="rId47"/>
    <sheet xmlns:r="http://schemas.openxmlformats.org/officeDocument/2006/relationships" name="Note 6 - Right-of-use asset_ _2" sheetId="48" state="visible" r:id="rId48"/>
    <sheet xmlns:r="http://schemas.openxmlformats.org/officeDocument/2006/relationships" name="Note 6 - Right-of-use asset (De" sheetId="49" state="visible" r:id="rId49"/>
    <sheet xmlns:r="http://schemas.openxmlformats.org/officeDocument/2006/relationships" name="Note 7 - Mining Interests (Deta" sheetId="50" state="visible" r:id="rId50"/>
    <sheet xmlns:r="http://schemas.openxmlformats.org/officeDocument/2006/relationships" name="Note 8 - Convertible Loan Pay_3" sheetId="51" state="visible" r:id="rId51"/>
    <sheet xmlns:r="http://schemas.openxmlformats.org/officeDocument/2006/relationships" name="Note 8 - Convertible Loan Pay_4" sheetId="52" state="visible" r:id="rId52"/>
    <sheet xmlns:r="http://schemas.openxmlformats.org/officeDocument/2006/relationships" name="Note 9 - Promissory Notes Pay_4" sheetId="53" state="visible" r:id="rId53"/>
    <sheet xmlns:r="http://schemas.openxmlformats.org/officeDocument/2006/relationships" name="Note 10 - Lease liability_ Sc_2" sheetId="54" state="visible" r:id="rId54"/>
    <sheet xmlns:r="http://schemas.openxmlformats.org/officeDocument/2006/relationships" name="Note 11 - Capital Stock, War_10" sheetId="55" state="visible" r:id="rId55"/>
    <sheet xmlns:r="http://schemas.openxmlformats.org/officeDocument/2006/relationships" name="Note 11 - Capital Stock, War_11" sheetId="56" state="visible" r:id="rId56"/>
    <sheet xmlns:r="http://schemas.openxmlformats.org/officeDocument/2006/relationships" name="Note 11 - Capital Stock, War_12" sheetId="57" state="visible" r:id="rId57"/>
    <sheet xmlns:r="http://schemas.openxmlformats.org/officeDocument/2006/relationships" name="Note 11 - Capital Stock, War_13" sheetId="58" state="visible" r:id="rId58"/>
    <sheet xmlns:r="http://schemas.openxmlformats.org/officeDocument/2006/relationships" name="Note 11 - Capital Stock, War_14" sheetId="59" state="visible" r:id="rId59"/>
    <sheet xmlns:r="http://schemas.openxmlformats.org/officeDocument/2006/relationships" name="Note 12 - Restricted share un_3" sheetId="60" state="visible" r:id="rId60"/>
    <sheet xmlns:r="http://schemas.openxmlformats.org/officeDocument/2006/relationships" name="Note 13 - Deferred share unit_2" sheetId="61" state="visible" r:id="rId61"/>
    <sheet xmlns:r="http://schemas.openxmlformats.org/officeDocument/2006/relationships" name="Note 14 - Commitments and Con_2" sheetId="62" state="visible" r:id="rId62"/>
    <sheet xmlns:r="http://schemas.openxmlformats.org/officeDocument/2006/relationships" name="Note 15 - Related Party Trans_2" sheetId="63" state="visible" r:id="rId63"/>
    <sheet xmlns:r="http://schemas.openxmlformats.org/officeDocument/2006/relationships" name="Note 16 - Financial instrumen_2" sheetId="64" state="visible" r:id="rId64"/>
    <sheet xmlns:r="http://schemas.openxmlformats.org/officeDocument/2006/relationships" name="Note 17 - Subsequent Events (De"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Sep. 30, 2020</t>
        </is>
      </c>
      <c r="C2" s="2" t="inlineStr">
        <is>
          <t>Nov. 23, 2020</t>
        </is>
      </c>
    </row>
    <row r="3">
      <c r="A3" s="3" t="inlineStr">
        <is>
          <t>Details</t>
        </is>
      </c>
    </row>
    <row r="4">
      <c r="A4" s="4" t="inlineStr">
        <is>
          <t>Registrant CIK</t>
        </is>
      </c>
      <c r="B4" s="4" t="inlineStr">
        <is>
          <t>0001407583</t>
        </is>
      </c>
    </row>
    <row r="5">
      <c r="A5" s="4" t="inlineStr">
        <is>
          <t>Fiscal Year End</t>
        </is>
      </c>
      <c r="B5" s="4" t="inlineStr">
        <is>
          <t>--06-30</t>
        </is>
      </c>
    </row>
    <row r="6">
      <c r="A6" s="4" t="inlineStr">
        <is>
          <t>Registrant Name</t>
        </is>
      </c>
      <c r="B6" s="4" t="inlineStr">
        <is>
          <t>Bunker Hill Mining Corp.</t>
        </is>
      </c>
    </row>
    <row r="7">
      <c r="A7" s="4" t="inlineStr">
        <is>
          <t>SEC Form</t>
        </is>
      </c>
      <c r="B7" s="4" t="inlineStr">
        <is>
          <t>10-Q</t>
        </is>
      </c>
    </row>
    <row r="8">
      <c r="A8" s="4" t="inlineStr">
        <is>
          <t>Period End date</t>
        </is>
      </c>
      <c r="B8" s="4" t="inlineStr">
        <is>
          <t>Sep. 30,
		2020</t>
        </is>
      </c>
    </row>
    <row r="9">
      <c r="A9" s="4" t="inlineStr">
        <is>
          <t>Tax Identification Number (TIN)</t>
        </is>
      </c>
      <c r="B9" s="4" t="inlineStr">
        <is>
          <t>32-0196442</t>
        </is>
      </c>
    </row>
    <row r="10">
      <c r="A10" s="4" t="inlineStr">
        <is>
          <t>Number of common stock shares outstanding</t>
        </is>
      </c>
      <c r="C10" s="5" t="n">
        <v>143117068</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333-150028</t>
        </is>
      </c>
    </row>
    <row r="18">
      <c r="A18" s="4" t="inlineStr">
        <is>
          <t>Entity Incorporation, State or Country Code</t>
        </is>
      </c>
      <c r="B18" s="4" t="inlineStr">
        <is>
          <t>NV</t>
        </is>
      </c>
    </row>
    <row r="19">
      <c r="A19" s="4" t="inlineStr">
        <is>
          <t>Entity Address, Address Line One</t>
        </is>
      </c>
      <c r="B19" s="4" t="inlineStr">
        <is>
          <t>82 Richmond Street East</t>
        </is>
      </c>
    </row>
    <row r="20">
      <c r="A20" s="4" t="inlineStr">
        <is>
          <t>Entity Address, City or Town</t>
        </is>
      </c>
      <c r="B20" s="4" t="inlineStr">
        <is>
          <t>Toronto</t>
        </is>
      </c>
    </row>
    <row r="21">
      <c r="A21" s="4" t="inlineStr">
        <is>
          <t>Entity Address, State or Province</t>
        </is>
      </c>
      <c r="B21" s="4" t="inlineStr">
        <is>
          <t>ON</t>
        </is>
      </c>
    </row>
    <row r="22">
      <c r="A22" s="4" t="inlineStr">
        <is>
          <t>Entity Address, Postal Zip Code</t>
        </is>
      </c>
      <c r="B22" s="4" t="inlineStr">
        <is>
          <t>M5C 1P1</t>
        </is>
      </c>
    </row>
    <row r="23">
      <c r="A23" s="4" t="inlineStr">
        <is>
          <t>Local Phone Number</t>
        </is>
      </c>
      <c r="B23" s="4" t="inlineStr">
        <is>
          <t>416-477-7771</t>
        </is>
      </c>
    </row>
    <row r="24">
      <c r="A24" s="4" t="inlineStr">
        <is>
          <t>City Area Code</t>
        </is>
      </c>
      <c r="B24" s="4" t="inlineStr">
        <is>
          <t>416</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Restatement of previously issued financial statements</t>
        </is>
      </c>
      <c r="B1" s="2" t="inlineStr">
        <is>
          <t>3 Months Ended</t>
        </is>
      </c>
    </row>
    <row r="2">
      <c r="B2" s="2" t="inlineStr">
        <is>
          <t>Sep. 30, 2020</t>
        </is>
      </c>
    </row>
    <row r="3">
      <c r="A3" s="3" t="inlineStr">
        <is>
          <t>Notes</t>
        </is>
      </c>
    </row>
    <row r="4">
      <c r="A4" s="4" t="inlineStr">
        <is>
          <t>Note 4 - Restatement of previously issued financial statements</t>
        </is>
      </c>
      <c r="B4" s="4" t="inlineStr">
        <is>
          <t xml:space="preserve">4. Restatement of previously issued financial statements In November 2020, it was determined that the Company has underaccrued for invoices issued by the United States Environmental Protection Agency ("EPA") for excess water treatment costs relating to years ended June 30, 2018, 2019 and 2020, interest payable on the outstanding EPA balance, and for a finder's fee related to the Company's February 2020 private placement, which resulted in an understatement of liabilities for 2019 and 2020, an overstatement of additional paid-in-capital for 2020, an understatement of opening and closing deficit for 2019 and 2020, and an understatement of exploration expenses and net losses for 2019 and 2020. The following tables present the impact of the restatement adjustments on the Company's previously issued condensed interim consolidated financial statements for the three months ended September 30, 2019. Impact to Condensed Interim Consolidated Statements of Loss and Comprehensive Loss Three months ended September 30, 2019 As previously reported Adjustment As restated Exploration $958,804 $150,411 $1,109,215 Loss from operations $(1,135,650) $(150,411) $(1,286,061) Loss before income tax and net loss and comprehensive loss for the period $(4,086,289) $(150,411) $(4,236,700) Net loss per common share - basic and fully diluted $(0.09) $(0.01) $(0.10) Impact to Condensed Interim Consolidated Statements of Cash Flows Three months September 30, 2019 As previously reported Adjustment As restated Net loss for the period $(4,086,289) $(150,411) $(4,236,700) Changes in operating assets and liabilities: Accounts payable $329,138 $150,411 $479,549 Impact to Consolidated Statements of Changes in Shareholders' Deficiency As previously reported Adjustment As restated Balance, Total, June 30, 2019 $(6,959,283) $(1,251,227) $(8,210,510) Net loss for the period ended September 30, 2019 $(4,086,289) $(150,411) $(4,236,700) Deficit accumulated during the exploration stage, September 30, 2019 $(35,437,690) $(1,401,638) $(36,839,328) Balance, Total, September 30, 2019 $(8,596,756) $(1,401,638) $(9,998,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5 - Equipment</t>
        </is>
      </c>
      <c r="B1" s="2" t="inlineStr">
        <is>
          <t>3 Months Ended</t>
        </is>
      </c>
    </row>
    <row r="2">
      <c r="B2" s="2" t="inlineStr">
        <is>
          <t>Sep. 30, 2020</t>
        </is>
      </c>
    </row>
    <row r="3">
      <c r="A3" s="3" t="inlineStr">
        <is>
          <t>Notes</t>
        </is>
      </c>
    </row>
    <row r="4">
      <c r="A4" s="4" t="inlineStr">
        <is>
          <t>Note 5 - Equipment</t>
        </is>
      </c>
      <c r="B4" s="4" t="inlineStr">
        <is>
          <t>5. Equipment Equipment consists of the following: September 30, 2020 June 30, 2020 Equipment $ 313,345 $ 228,578 313,345 228,578 Less accumulated depreciation (40,802) (20,768) Equipment, net $ 272,543 $ 207,810 The total depreciation expense during the three months ended September 30, 2020 was $20,034 (three months ended September 30, 2019 - recovery of $1,550 due to write off of lease incentive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Right-of-use asset</t>
        </is>
      </c>
      <c r="B1" s="2" t="inlineStr">
        <is>
          <t>3 Months Ended</t>
        </is>
      </c>
    </row>
    <row r="2">
      <c r="B2" s="2" t="inlineStr">
        <is>
          <t>Sep. 30, 2020</t>
        </is>
      </c>
    </row>
    <row r="3">
      <c r="A3" s="3" t="inlineStr">
        <is>
          <t>Notes</t>
        </is>
      </c>
    </row>
    <row r="4">
      <c r="A4" s="4" t="inlineStr">
        <is>
          <t>Note 6 - Right-of-use asset</t>
        </is>
      </c>
      <c r="B4" s="4" t="inlineStr">
        <is>
          <t>6. Right-of-use asset Right-of-use asset consists of the following: September 30, 2020 June 30, 2020 Office lease $ 319,133 $ 319,133 Less accumulated depreciation (133,808) (106,378) Right-of-use asset, net $ 185,325 $ 212,755 The total depreciation expense during the three months ended September 30, 2020 was $27,430 (three months ended September 30, 2019 - $26,5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Mining Interests</t>
        </is>
      </c>
      <c r="B1" s="2" t="inlineStr">
        <is>
          <t>3 Months Ended</t>
        </is>
      </c>
    </row>
    <row r="2">
      <c r="B2" s="2" t="inlineStr">
        <is>
          <t>Sep. 30, 2020</t>
        </is>
      </c>
    </row>
    <row r="3">
      <c r="A3" s="3" t="inlineStr">
        <is>
          <t>Notes</t>
        </is>
      </c>
    </row>
    <row r="4">
      <c r="A4" s="4" t="inlineStr">
        <is>
          <t>Note 7 - Mining Interests</t>
        </is>
      </c>
      <c r="B4" s="4" t="inlineStr">
        <is>
          <t>7.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300,000 as part of this Letter of Intent. These amounts were initially capitalized and subsequently written off during fiscal 2018 and were included in exploration expenses. On August 28, 2017, the Company announced that it signed a definitive agreement (the Agreement) for the lease and option to purchase the Bunker Hill Mine assets (the Bunker Assets). Under the terms of the Agreement, the Company was required to make a $1 million bonus payment to Placer Mining no later than October 31, 2017, which payment was made, along with two additional $500,000 bonus payments in December 2017. The 24-month lease commenced November 1, 2017. During the term of the lease, the Company was to $100,000 monthly mining lease payments, paid quarterly. The Company had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On October 2, 2018, the Company announced that it was in default of its Lease with Option to Purchase Agreement with Placer Mining. The default arose as a result of missed lease and operating cost payments, tota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of $140,000 per month (deferred payments) being accrued. As at September 30, 2020, the Company has accrued for a total of $1,787,300 (June 30, 2020 - $1,847,300), which is included in accounts payable. These deferred payments will be waived should the Company choose to exercise its option. On October 22, 2019, the Company signed a further amendment to the Agreement. The key terms of this amended agreement are as follows: · · · On August 12, 2020, the Company extended the lease with Placer Mining for further 18 months for a $150,000 extension fee. This extension expires on August 1, 2022. In addition to the payments to Placer Mining, and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se payments, if all are made, will total $20 million. The agreement calls for payments starting with $1 million 30 days after a fully ratified agreement was signed followed by a payment schedule detailed below: Date Amount Action Within 30 days of the effective date $1,000,000 Paid November 1, 2018 $2,000,000 Not paid November 1, 2019 $3,000,000 Not paid November 1, 2020 $3,000,000 Not paid November 1, 2021 $3,000,000 November 1, 2022 $3,000,000 November 1, 2023 $3,000,000 November 1, 2024 $2,000,000 In addition to these cost recovery payments, the Company is to make semi-annual payments of $480,000 on June 1 and December 1 of each year, to cover the EPAs costs of operating and maintaining the water treatment facility that treats the water being discharged from the Bunker Hill Mine. Of these, the December 1, 2018, and June 1, 2019 semi-annual water treatment payments were not made, totaling $960,000 outstanding as at September 30, 2020 (June 30, 2020 - $960,000). The Company also has received invoices from the EPA for water treatment charges for the periods from December 2017 to October 2019. This was for a total of $3,269,388, with $2,229,408 outstanding as at September 30, 2020 (June 30, 2020 - $2,229,408). The Company is having discussions with the EPA to review and, where appropriate, have the additional water treatment charges amended. The unpaid EPA balance is subject to interest at the rate specified for interest on investments of the EPA Hazardous Substance Superfund. As at September 30, 2020, the interest accrued on the unpaid EPA balance is $120,477 (June 30, 2020 - $89,180). For 2020, the Company has accrued an estimate for additional water treatment charges based on 2018 and 2019 received from the EPA, for a total of an additional semi-annual accrual of $799,998. The Company has included all unpaid and accrued EPA payments and accrued interest in accounts payable and accrued liabilities amounting to $11,096,542 (June 30, 2020 - $7,905,2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Convertible Loan Payable</t>
        </is>
      </c>
      <c r="B1" s="2" t="inlineStr">
        <is>
          <t>3 Months Ended</t>
        </is>
      </c>
    </row>
    <row r="2">
      <c r="B2" s="2" t="inlineStr">
        <is>
          <t>Sep. 30, 2020</t>
        </is>
      </c>
    </row>
    <row r="3">
      <c r="A3" s="3" t="inlineStr">
        <is>
          <t>Notes</t>
        </is>
      </c>
    </row>
    <row r="4">
      <c r="A4" s="4" t="inlineStr">
        <is>
          <t>Note 8 - Convertible Loan Payable</t>
        </is>
      </c>
      <c r="B4" s="4" t="inlineStr">
        <is>
          <t xml:space="preserve">8. Convertible loan payabl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64 share purchase warrants, entitling the lender to acquire 229,464 common shares of the Company, at a price of C$8.50 per share, for two years. Under the terms of the loan agreement, the lender may, at any time prior to maturity, convert any or all of the principal amount of the loan and accrued interest thereon, into common shares of the Company at a price per share equal to C$8.50. 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In August 2018, the amount of the Hummingbird convertible loan payable was increased to $2 million from its original $1.5 million loan, net of $45,824 of debt issue costs. An additional 116,714 warrants with each warrant exercisable at C$4.50 were issued.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8.50; (ii) 229,464 common shares may be acquired upon exercise of warrants at a price of C$8.50 per warrant for a period of two years from the date of issuance; (iii) $500,000, being the additional principal amount (Additional Amount), may be converted at a price per share equal to C$4.50; and (iv) 116,714 common shares may be acquired upon exercise of warrants at a price of C$4.50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This was accounted for as a loan extinguishment which resulted in the recording of a net loss on loan extinguishment of $1,195,880. In June 2019, the Company settled $100,000 of the Additional Amount by issuing 2,660,000 shares, which resulted in the recording of a net loss on loan extinguishment of $8,193. In February 2020, the Company settled $300,000 of the Additional Amount by issuing 696,428 shares, which resulted in the recording of a net loss on loan extinguishment of $9,407. In June 2020, Hummingbird agreed to extend the scheduled maturity date of the loan to July 31, 2020. Subsequent to September 30, 2020, the Company settled the full amount of the outstanding loan by issuing 5,572,980 shares.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s at September 30, 2020, the fair values of the conversion feature and warrants were $nil (June 30, 2020 - $nil). Accretion expense for the three months ended September 30, 2020 was $nil (three months ended September 30, 2019 - $33,869) based on effective interest rate of 16% after the loan extension. Interest expense for the three months ended September 30, 2020 was $101,827 (three months ended September 30, 2019 - $47,890). As at September 30, 2020, the Company has an outstanding interest payable of $483,059 (June 30, 2020 - $381,233). Amount Balance, June 30, 2019 $ 1,744,327 Accretion expense 146,266 Loss on loan extinguishment 9,407 Partial extinguishment (300,000) Balance, June 30, 2020 and September 30, 2020 $ 1,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Promissory Notes Payable</t>
        </is>
      </c>
      <c r="B1" s="2" t="inlineStr">
        <is>
          <t>3 Months Ended</t>
        </is>
      </c>
    </row>
    <row r="2">
      <c r="B2" s="2" t="inlineStr">
        <is>
          <t>Sep. 30, 2020</t>
        </is>
      </c>
    </row>
    <row r="3">
      <c r="A3" s="3" t="inlineStr">
        <is>
          <t>Notes</t>
        </is>
      </c>
    </row>
    <row r="4">
      <c r="A4" s="4" t="inlineStr">
        <is>
          <t>Note 9 - Promissory Notes Payable</t>
        </is>
      </c>
      <c r="B4" s="4" t="inlineStr">
        <is>
          <t xml:space="preserve">9. Promissory notes payable (i) On November 13, 2019, the Company issued a promissory note in the amount of $300,000. The note is unsecured, bears interest of 1% monthly, and is due on demand after 90 days from issuance. In consideration for the loan, the Company issued 400,000 common share purchase warrants to the lender. Each whole warrant entitles the lender to acquire one common share of the Company at a price of C$0.80 per share for a period of two years. On April 24, 2020, the Company extended the maturity date of the promissory note payable to August 1, 2020. In consideration, the Company issued 400,000 common share purchase warrants to the lender at an exercise price of C$0.50. The warrants expire on November 13, 2021. This was accounted for as a loan modification. During the three months ended September 30, 2020, the Company repaid $110,658 of the promissory note and settled the remaining balance of $218,281 (C$288,000), which included interest payable of $28,939, in full by issuing 822,857 August 2020 Units (as defined in note 11), recognizing a loss on debt settlement of $335,467.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The fair value of the warrants were estimated using the Binomial model to determine the fair value of the derivative warrant liabilities using the following assumptions: November 2019 issuance June 30, 2020 September 30, 2020 Expected life 501 days 409 days Volatility 100% 100% Risk free interest rate 0.94% 0.75% Dividend yield 0% 0% Share price $0.73 $0.43 Fair value $150,161 $54,367 Change in derivative liability $95,794 April 2020 issuance June 30, 2020 September 30, 2020 Expected life 501 days 409 days Volatility 100% 100% Risk free interest rate 0.30% 0.28% Dividend yield 0% 0% Share price $0.73 $0.43 Fair value $186,410 $86,603 Change in derivative liability $99,807 Accretion expense for the three months ended September 30, 2020 was $51,522 (three months ended September 30, 2019 - $nil) based on effective interest rate of 11% after the loan extension. Interest expense for the three months ended September 30, 2020 was $5,600 (three months ended September 30, 2019 - $nil). As at September 30, 2020, the Company has an outstanding interest payable of $nil (June 30, 2020 - $22,700). Amount Balance, June 30, 2019 $ - Proceeds on issuance 300,000 Warrant valuation (206,523) Accretion expense 155,001 Balance, June 30, 2020 $ 248,478 Accretion expense 51,522 Debt settlement (189,342) Repayment (110,658) Balance, September 30, 2020 $ - (ii) On May 12, 2020, the Company issued a promissory note in the amount of $362,650 (C$500,000), net of $89,190 of debt issue costs. The note bore interest and was due on demand after 90 days after the issue date. This promissory note was repaid during the three months ended September 30, 2020. Accretion expense for the three months ended September 30, 2020 was $47,737 (three months ended September 30, 2019 - $nil) based on effective interest rate of 7%. (iii) On May 12, 2020, the Company issued a promissory note in the amount of $141,704 (C$200,000), net of $35,676 of debt issue costs. The note bore no interest and was due on demand after 90 days after the issue date. During the three months ended September 30, 2020, the Company settled the promissory note in full by issuing 714,285 shares (see note 11). Accretion expense for the three months ended September 30, 2020 was $19,129 (three months ended September 30, 2019 - $nil) based on effective interest rate of 8%. (iv) On June 30, 2020, the Company issued a promissory note in the amount of $75,000, net of $15,000 of debt issue costs. The note bore no interest and was due on demand. This promissory note was repaid in full during the three months ended September 30, 2020. Financing cost for the three months ended September 30, 2020 was $nil (three months ended September 30, 2019 - $nil). (v) On June 30, 2020, the Company issued a promissory note in the amount of $75,000 to a director of the Company. The note bore no interest and was due on demand. This promissory note was repaid in full during the three months ended September 30, 2020. Financing cost for the three months ended September 30, 2020 was $nil (three months ended September 30, 2019 - $nil). (vi) On July 13, 2020, the Company issued a promissory note in the amount of $1,200,000, net of $360,000 debt issue costs. The note bears no interest and is due on August 31, 2020. This promissory note was repaid in full during the three months ended September 30, 2020. Financing cost for the three months ended September 30, 2020 was $360,000 (three months ended September 30, 2019 -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0 - Lease liability</t>
        </is>
      </c>
      <c r="B1" s="2" t="inlineStr">
        <is>
          <t>3 Months Ended</t>
        </is>
      </c>
    </row>
    <row r="2">
      <c r="B2" s="2" t="inlineStr">
        <is>
          <t>Sep. 30, 2020</t>
        </is>
      </c>
    </row>
    <row r="3">
      <c r="A3" s="3" t="inlineStr">
        <is>
          <t>Notes</t>
        </is>
      </c>
    </row>
    <row r="4">
      <c r="A4" s="4" t="inlineStr">
        <is>
          <t>Note 10 - Lease liability</t>
        </is>
      </c>
      <c r="B4" s="4" t="inlineStr">
        <is>
          <t>10. Lease liability The Company has an operating lease for office space that expires in 2022. Below is a summary of the Company's lease liability as of September 30, 2020: Office lease Balance, June 30, 2019 $ - Addition 319,133 Interest expense 27,062 Lease payments (120,690) Foreign exchange gain (10,766) Balance, June 30, 2020 214,739 Addition - Interest expense 5,284 Lease payments (10,138) Foreign exchange gain (15,588) Balance, September 30, 2020 194,297 Less: current portion (106,866) Long-term lease liability $ 87,431 In addition to the minimum monthly lease payments of C$13,504, the Company is required to make additional payments amounting to C$12,505 for certain variable costs. The schedule below represents the Company's obligations under the lease agreement in Canadian dollars. Less than 1 year 1-2 years 2-3 years Total Base rent $ 162,048 $ 121,536 $ - $ 283,584 Additional rent 150,060 112,545 - 262,605 $ 312,108 $ 234,081 $ - $ 546,189 The monthly rental expenses are offset by rental income obtained through a series of subleases hel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apital Stock, Warrants and Stock Options</t>
        </is>
      </c>
      <c r="B1" s="2" t="inlineStr">
        <is>
          <t>3 Months Ended</t>
        </is>
      </c>
    </row>
    <row r="2">
      <c r="B2" s="2" t="inlineStr">
        <is>
          <t>Sep. 30, 2020</t>
        </is>
      </c>
    </row>
    <row r="3">
      <c r="A3" s="3" t="inlineStr">
        <is>
          <t>Notes</t>
        </is>
      </c>
    </row>
    <row r="4">
      <c r="A4" s="4" t="inlineStr">
        <is>
          <t>Note 11 - Capital Stock, Warrants and Stock Options</t>
        </is>
      </c>
      <c r="B4" s="4" t="inlineStr">
        <is>
          <t xml:space="preserve">11. Capital stock, warrants and stock options Authorized The total authorized capital is as follows: · · On May 23, 2019, the Company affected a consolidation of its issued and outstanding share capital on the basis of one (1) post-consolidation share for each ten (10) pre-consolidation common shares, which has been retrospectively applied in these consolidated financial statements. On July 19, 2019, the Company amended its articles of incorporation to change the total authorized capital and the par values, which have been retrospectively applied in these consolidated financial statements. Issued and outstanding On August 1, 2019, the Company closed the second and final tranche ("Tranche Two") of the non-brokered private placement, issuing 6,042,954 units ("August 2019 Units") at C$0.05 per August 2019 Unit for gross proceeds of C$302,148 ($228,202) and incurring financing costs of $36,468. Each August 2019 Unit consists of one common share of the Company and one common share purchase warrant, which entitles the holder to acquire one common share at a price of C$0.25 per common share for a period of two years. The Company also issued 16,962,846 August 2019 Units to settle $640,556 of debt at a deemed price of C$0.09 based on the fair value of the shares issued. As a result, the Company recorded resulting in loss on debt settlement of $858,495. On August 23, 2019, the Company closed the first tranche (the "First Tranche") of the non-brokered private placement, issuing 27,966,002 common shares of the Company at C$0.05 per share for gross proceeds of C$1,398,300 ($1,049,974) and incurring financing costs of $28,847. The Company also issued 2,033,998 common shares to settle $77,117 of debt at a deemed price of C$0.18 based on the fair value of the shares issued. As a result, the Company recorded a loss on debt settlement of $197,800. On August 30, 2019, the Company closed the second and final tranche (the "Second Tranche") of the non-brokered private placement, issuing 1,000,000 common shares at C$0.05 per share for gross proceeds of C$50,000 ($37,550). On February 26, 2020, the Company closed a non-brokered private placement, issuing 2,991,073 common shares of the Company at C$0.56 per share for gross proceeds of C$1,675,000 ($1,256,854) and incurring financing costs of $95,763 and 239,284 broker warrants. 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 On May 12, 2020, the Company closed a non-brokered private placement, issuing 107,142 common shares of the Company at C$0.56 per share for gross proceeds of C$60,000 ($44,671). During the year ended June 30, 2020, the Company issued 1,403,200 June 2019 Units and 1,912,000 August 2019 Units at a deemed price of C$0.05 as finder's fees with a total value of C$165,760 ($125,180) to a shareholder of the Company. On August 14, 2020, the Company closed the first tranche of the brokered private placement of units of the Company ("August 2020 Offering"), issuing 35,212,142 units of the Company (August 2020 Units) at C$0.35 per August 2020 Unit for gross proceeds of $9,301,321 (C$12,324,250). Each August 2020 Unit consisted of one common share of the Company and one common share purchase warrant of the Company (August 2020 Warrant), which entitles the holder to acquire a common share of the Company at C$0.50 per common share of the Company until August 31, 2023. In connection with the first tranche, the Company incurred financing costs of $709,016 (C$829,719) and issued 2,112,729 compensation options ("August 2020 Compensation Options"). Each compensation option is exercisable into one August 2020 Unit at an exercise price of C$0.35 until August 31, 2023. On August 25, 2020, the Company closed the second tranche of the August 2020 Offering, issuing 20,866,292 August 2020 Units at C$0.35 per August 2020 Unit for gross proceeds of $5,497,453 (C$7,303,202). In connection with the second tranche, the Company incurred financing costs of $238,140 (C$314,512) and issued 1,127,178 August 2020 Compensation Options. In the August 2020 Offering, the fair value of warrants, which are treated as liability and fair value accounted for, were greater than gross proceeds. As a result, a loss of $940,290 has been recognized in the unaudited condensed interim consolidated statements of loss and the share issue costs were also expensed. The Company also issued 2,205,714 August 2020 Units to settle $170,093 of accounts payable, $55,676 of accrued liabilities, $28,300 of interest payable, and $331,046 of promissory notes payable at a deemed price of $0.67 based on the fair value of the units issued. As a result, the Company recorded a loss on debt settlement of $899,237.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unaudited condensed interim consolidated statement of operation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September 30, 2020: August 2020 issuance August 14, 2020 September 30, 2020 Expected life 1112 days 1065 days Volatility 100% 100% Risk free interest rate 1.53% 1.48% Dividend yield 0% 0% Share price $0.42 $0.43 Fair value $15,746,380 $16,097,069 Change in derivative liability $(350,689) The warrant liabilities as a result of the December 2017, August 2018, November 2018, June 2019 and August 2019 private placements were revalued as at September 30, 2020 and June 30, 2020 using the Binomial model and the following assumptions: December 2017 issuance June 30, 2020 September 30, 2020 Expected life 166 days 74 days Volatility 100% 100% Risk free interest rate 0.69% 1.48% Dividend yield 0% 0% Share price $0.73 $0.43 Fair value $0 $0 Change in derivative liability $0 August 2018 issuance June 30, 2020 September 30, 2020 Expected life 405 days 313 days Volatility 100% 100% Risk free interest rate 1.20% 1.49% Dividend yield 0% 0% Share price $0.73 $0.43 Fair value $6,132 $0 Change in derivative liability $6,132 November 2018 issuance June 30, 2020 September 30, 2020 Expected life 516 days 424 days Volatility 100% 100% Risk free interest rate 1.34% 1.19% Dividend yield 0% 0% Share price $0.73 $0.43 Fair value $206,253 $68,901 Change in derivative liability $137,352 June 2019 issuance June 30, 2020 September 30, 2020 Expected life 363 days 271 days Volatility 100% 100% Risk free interest rate 1.15% 0.97% Dividend yield 0% 0% Share price $0.73 $0.43 Fair value $6,582,920 $3,146,863 Change in derivative liability $3,436,057 August 2019 issuance June 30, 2020 September 30, 2020 Expected life 397 days 305 days Volatility 100% 100% Risk free interest rate 1.11% 0.93% Dividend yield 0% 0% Share price $0.73 $0.43 Fair value $11,631,921 $5,574,662 Change in derivative liability $6,057,259 Warrants Number of warrants Weighted average exercise price (C$) Weighted average grant date value ($) Balance, June 30, 2019 13,046,484 0.88 $ 0.27 Issued 23,005,800 0.25 0.02 Balance, September 30, 2019 36,052,284 0.48 $ 0.11 Balance, June 30, 2020 37,844,404 0.43 $ 0.09 Issued 58,284,148 0.50 0.11 Expired (116,714) 4.50 1.90 Balance, September 30, 2020 96,011,838 0.47 $ 0.10 Expiry date Exercise price (C$) Number of warrants Number of warrants exercisable December 5, 2020 20.00 227,032 227,032 December 13, 2020 20.00 7,000 7,000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August 31, 2023 0.50 58,284,148 58,284,148 96,011,838 96,011,838 Broker options Number of broker options Weighted average exercise price (C$) Balance, June 30, 2019, September 30, 2019 and June 30, 2020 - $ - Issued (i) 3,239,907 0.35 Balance, September 30, 2020 3,239,907 $ 0.35 (i) The grant date fair value of the broker options were estimated at $937,748 using the Black-Scholes valuation model with the following underlying assumptions: Risk free interest rate Dividend yield Volatility Stock price Weighted average life 0.31% 0% 100% C$0.54-C$0.56 3 years Exercise Number of Expiry date price (C$) broker options Fair value ($) August 31, 2023 (i) 0.50 3,239,907 937,748 (i) Exercisable into one August 2020 Unit Stock options The following table summarizes the stock option activity during the periods ended September 30, 2020: Number of stock options Weighted average exercise price (C$) Balance, June 30, 2019 and September 30, 2019 287,100 $ 7.50 Balance, June 30, 2020 7,580,159 0.62 Granted (i) 200,000 0.60 Balance, September 30, 2020 7,780,159 $ 0.62 (i) 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45,173 for the three months ended September 30, 2020 (three months ended September 30, 2019 - $nil), which is included in operation and administration expenses on the consolidated statements of loss and comprehensive loss. (ii) On April 20, 2020, 5,957,659 stock options were issued to certain directors of the Company. Each stock option entitles the holder to acquire one common share of the Company at an exercise price of C$0.55. The stock options vest in one fourth increments upon each anniversary of the grant date and expire in 5 years. The grant date fair value of the stock options were estimated at $1,536,764. The vesting of these options results in stock-based compensation of $201,728 (three months ended September 30, 2019 - $nil), which is included in operation and administration expenses on the consolidated statements of loss and comprehensive loss. (iii) On September 30, 2020, 200,000 stock options were issued to a consultant. Each stock option entitles the holder to acquire one common share of the Company at an exercise price of C$0.60. The stock options vest 50% at 6 months and 50% at 12 months from the grant date and expire in 3 years. The grant date fair value of the options were estimated at $52,909. The vesting of these options resulted in stock-based compensation of $218 for the three months ended September 30, 2020 (three months ended September 30, 2019 - $nil), which is included in operation and administration expenses on the consolidated statements of loss and comprehensive loss. The fair value of these stock options was determined on the date of grant using the Black-Scholes valuation model, and using the following underlying assumptions: Risk free interest rate Dividend yield Volatility Stock price Weighted average life (i) 1.54% 0% 100% C$0.50 5 years (ii) 0.44% 0% 100% C$0.50 5 years (iii) 0.25% 0% 100% C$0.58 3 years The following table reflects the actual stock options issued and outstanding as of September 30, 2020: Exercise price (C$) Weighted average remaining contractual life (years) Number of options outstanding Number of options vested (exercisable) Grant date fair value ($) 10.00 1.59 40,000 40,000 217,274 16.50 1.59 7,500 7,500 40,739 0.60 4.07 1,575,000 675,000 435,069 0.55 4.56 5,957,659 - 1,536,764 0.60 3.00 200,000 - 52,909 7,780,159 722,500 2,282,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stricted share units</t>
        </is>
      </c>
      <c r="B1" s="2" t="inlineStr">
        <is>
          <t>3 Months Ended</t>
        </is>
      </c>
    </row>
    <row r="2">
      <c r="B2" s="2" t="inlineStr">
        <is>
          <t>Sep. 30, 2020</t>
        </is>
      </c>
    </row>
    <row r="3">
      <c r="A3" s="3" t="inlineStr">
        <is>
          <t>Notes</t>
        </is>
      </c>
    </row>
    <row r="4">
      <c r="A4" s="4" t="inlineStr">
        <is>
          <t>Note 12 - Restricted share units</t>
        </is>
      </c>
      <c r="B4" s="4" t="inlineStr">
        <is>
          <t>12. Restricted share units Effective March 25, 2020, the Board of Directors approved a Restricted Share Unit ("RSU") Plan to grant RSUs to its officers, directors, key employees and consultants. The following table summarizes the RSU activity during the periods ended September 30, 2020: Number of shares Weighted average grant date fair value per share (C$) Unvested as at June 30, 2019 and September 30, 2019 - $ - Unvested as at June 30, 2020 and September 30, 2020 600,000 $ 0.40 (i) On April 20, 2020, the Company granted 400,000 RSUs to a certain officer of the Company. The RSUs vest in one fourth increments upon each anniversary of the grant date and expire in 5 years. The vesting of these RSUs results in stock-based compensation of $20,770 (three months ended September 30, 2019 - $nil), which is included in operation and administration expenses on the consolidated statements of loss and comprehensive loss. (ii) On April 20, 2020, the Company granted 200,000 RSUs to a certain director of the Company. The RSUs vest in one fourth increments upon each anniversary of the grant date and expire in 5 years. The vesting of these RSUs results in stock-based compensation of $10,287 (three months ended September 30, 2019 - $nil), which is included in operation and administration expenses on the consolidated statements of los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Deferred share units</t>
        </is>
      </c>
      <c r="B1" s="2" t="inlineStr">
        <is>
          <t>3 Months Ended</t>
        </is>
      </c>
    </row>
    <row r="2">
      <c r="B2" s="2" t="inlineStr">
        <is>
          <t>Sep. 30, 2020</t>
        </is>
      </c>
    </row>
    <row r="3">
      <c r="A3" s="3" t="inlineStr">
        <is>
          <t>Notes</t>
        </is>
      </c>
    </row>
    <row r="4">
      <c r="A4" s="4" t="inlineStr">
        <is>
          <t>Note 13 - Deferred share units</t>
        </is>
      </c>
      <c r="B4" s="4" t="inlineStr">
        <is>
          <t xml:space="preserve">13.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periods ended September 30, 2020: Number of shares Weighted average grant date fair value per share (C$) Unvested as at June 30, 2019 and September 30, 2019 - $ - Unvested as at June 30, 2020 and September 30, 2020 7,500,000 $ 0.65 (i) On April 21, 2020, the Company granted 7,500,000 DSUs. The DSUs vest in one fourth increments upon each anniversary of the grant date and expire in 5 years. During the three months ended September 30, 2020, the Company recognized $204,127 stock-based compensation related to the DSUs (three months ended September 30, 2019 - $nil), which is included in operation and administration expenses on the consolidated statements of los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nker Hill Mining Corp. Condensed Interim Consolidated Balance Sheets (unaudited) - USD ($)</t>
        </is>
      </c>
      <c r="B1" s="2" t="inlineStr">
        <is>
          <t>Sep. 30, 2020</t>
        </is>
      </c>
      <c r="C1" s="2" t="inlineStr">
        <is>
          <t>Jun. 30, 2020</t>
        </is>
      </c>
    </row>
    <row r="2">
      <c r="A2" s="3" t="inlineStr">
        <is>
          <t>Current assets</t>
        </is>
      </c>
    </row>
    <row r="3">
      <c r="A3" s="4" t="inlineStr">
        <is>
          <t>Cash and cash equivalents</t>
        </is>
      </c>
      <c r="B3" s="6" t="n">
        <v>8638468</v>
      </c>
      <c r="C3" s="6" t="n">
        <v>61973</v>
      </c>
    </row>
    <row r="4">
      <c r="A4" s="4" t="inlineStr">
        <is>
          <t>Accounts receivable</t>
        </is>
      </c>
      <c r="B4" s="5" t="n">
        <v>89528</v>
      </c>
      <c r="C4" s="5" t="n">
        <v>78692</v>
      </c>
    </row>
    <row r="5">
      <c r="A5" s="4" t="inlineStr">
        <is>
          <t>Prepaid expenses</t>
        </is>
      </c>
      <c r="B5" s="5" t="n">
        <v>252571</v>
      </c>
      <c r="C5" s="5" t="n">
        <v>102714</v>
      </c>
    </row>
    <row r="6">
      <c r="A6" s="4" t="inlineStr">
        <is>
          <t>Total current assets</t>
        </is>
      </c>
      <c r="B6" s="5" t="n">
        <v>8980567</v>
      </c>
      <c r="C6" s="5" t="n">
        <v>243379</v>
      </c>
    </row>
    <row r="7">
      <c r="A7" s="4" t="inlineStr">
        <is>
          <t>Equipment (note 5)</t>
        </is>
      </c>
      <c r="B7" s="5" t="n">
        <v>272543</v>
      </c>
      <c r="C7" s="5" t="n">
        <v>207810</v>
      </c>
    </row>
    <row r="8">
      <c r="A8" s="3" t="inlineStr">
        <is>
          <t>Non-current assets</t>
        </is>
      </c>
    </row>
    <row r="9">
      <c r="A9" s="4" t="inlineStr">
        <is>
          <t>Right-of-use assets (note 6)</t>
        </is>
      </c>
      <c r="B9" s="5" t="n">
        <v>185325</v>
      </c>
      <c r="C9" s="5" t="n">
        <v>212755</v>
      </c>
    </row>
    <row r="10">
      <c r="A10" s="4" t="inlineStr">
        <is>
          <t>Long term deposit</t>
        </is>
      </c>
      <c r="B10" s="5" t="n">
        <v>68939</v>
      </c>
      <c r="C10" s="5" t="n">
        <v>68939</v>
      </c>
    </row>
    <row r="11">
      <c r="A11" s="4" t="inlineStr">
        <is>
          <t>Mining interests (note 7)</t>
        </is>
      </c>
      <c r="B11" s="5" t="n">
        <v>1</v>
      </c>
      <c r="C11" s="5" t="n">
        <v>1</v>
      </c>
    </row>
    <row r="12">
      <c r="A12" s="4" t="inlineStr">
        <is>
          <t>Total assets</t>
        </is>
      </c>
      <c r="B12" s="5" t="n">
        <v>9507375</v>
      </c>
      <c r="C12" s="5" t="n">
        <v>732884</v>
      </c>
    </row>
    <row r="13">
      <c r="A13" s="3" t="inlineStr">
        <is>
          <t>Current liabilities</t>
        </is>
      </c>
    </row>
    <row r="14">
      <c r="A14" s="4" t="inlineStr">
        <is>
          <t>Accounts payable (notes 7 and 15)</t>
        </is>
      </c>
      <c r="B14" s="5" t="n">
        <v>3275968</v>
      </c>
      <c r="C14" s="5" t="n">
        <v>4389964</v>
      </c>
    </row>
    <row r="15">
      <c r="A15" s="4" t="inlineStr">
        <is>
          <t>Accrued liabilities (notes 7 and 14)</t>
        </is>
      </c>
      <c r="B15" s="5" t="n">
        <v>10292031</v>
      </c>
      <c r="C15" s="5" t="n">
        <v>7216114</v>
      </c>
    </row>
    <row r="16">
      <c r="A16" s="4" t="inlineStr">
        <is>
          <t>DSU liability (note 13)</t>
        </is>
      </c>
      <c r="B16" s="5" t="n">
        <v>753791</v>
      </c>
      <c r="C16" s="5" t="n">
        <v>549664</v>
      </c>
    </row>
    <row r="17">
      <c r="A17" s="4" t="inlineStr">
        <is>
          <t>Interest payable (notes 8 and 9)</t>
        </is>
      </c>
      <c r="B17" s="5" t="n">
        <v>483059</v>
      </c>
      <c r="C17" s="5" t="n">
        <v>403933</v>
      </c>
    </row>
    <row r="18">
      <c r="A18" s="4" t="inlineStr">
        <is>
          <t>Convertible loan payable (note 8)</t>
        </is>
      </c>
      <c r="B18" s="5" t="n">
        <v>1600000</v>
      </c>
      <c r="C18" s="5" t="n">
        <v>1600000</v>
      </c>
    </row>
    <row r="19">
      <c r="A19" s="4" t="inlineStr">
        <is>
          <t>Promissory notes payable (note 9)</t>
        </is>
      </c>
      <c r="B19" s="5" t="n">
        <v>0</v>
      </c>
      <c r="C19" s="5" t="n">
        <v>836592</v>
      </c>
    </row>
    <row r="20">
      <c r="A20" s="4" t="inlineStr">
        <is>
          <t>Current portion of lease liability (note 10)</t>
        </is>
      </c>
      <c r="B20" s="5" t="n">
        <v>106866</v>
      </c>
      <c r="C20" s="5" t="n">
        <v>102027</v>
      </c>
    </row>
    <row r="21">
      <c r="A21" s="4" t="inlineStr">
        <is>
          <t>Total current liabilities</t>
        </is>
      </c>
      <c r="B21" s="5" t="n">
        <v>16511715</v>
      </c>
      <c r="C21" s="5" t="n">
        <v>15098294</v>
      </c>
    </row>
    <row r="22">
      <c r="A22" s="3" t="inlineStr">
        <is>
          <t>Non-current liabilities</t>
        </is>
      </c>
    </row>
    <row r="23">
      <c r="A23" s="4" t="inlineStr">
        <is>
          <t>Lease liability (note 10)</t>
        </is>
      </c>
      <c r="B23" s="5" t="n">
        <v>87431</v>
      </c>
      <c r="C23" s="5" t="n">
        <v>112712</v>
      </c>
    </row>
    <row r="24">
      <c r="A24" s="4" t="inlineStr">
        <is>
          <t>Derivative warrant liability (notes 8, 9 and 11)</t>
        </is>
      </c>
      <c r="B24" s="5" t="n">
        <v>25198873</v>
      </c>
      <c r="C24" s="5" t="n">
        <v>18763797</v>
      </c>
    </row>
    <row r="25">
      <c r="A25" s="4" t="inlineStr">
        <is>
          <t>Total liabilities</t>
        </is>
      </c>
      <c r="B25" s="5" t="n">
        <v>41798019</v>
      </c>
      <c r="C25" s="5" t="n">
        <v>33974803</v>
      </c>
    </row>
    <row r="26">
      <c r="A26" s="3" t="inlineStr">
        <is>
          <t>Shareholders' Deficiency</t>
        </is>
      </c>
    </row>
    <row r="27">
      <c r="A27" s="4" t="inlineStr">
        <is>
          <t>Preferred shares, $0.000001 par value, 10,000,000 preferred shares authorized; No preferred shares issued and outstanding (note 11)</t>
        </is>
      </c>
      <c r="B27" s="5" t="n">
        <v>0</v>
      </c>
      <c r="C27" s="5" t="n">
        <v>0</v>
      </c>
    </row>
    <row r="28">
      <c r="A28" s="4" t="inlineStr">
        <is>
          <t>Common shares, $0.000001 par value, 750,000,000 common shares authorized; 137,544,088 and 79,259,940 common shares issued and outstanding, respectively (note 11)</t>
        </is>
      </c>
      <c r="B28" s="5" t="n">
        <v>137</v>
      </c>
      <c r="C28" s="5" t="n">
        <v>79</v>
      </c>
    </row>
    <row r="29">
      <c r="A29" s="4" t="inlineStr">
        <is>
          <t>Additional paid-in-capital (note 11)</t>
        </is>
      </c>
      <c r="B29" s="6" t="n">
        <v>31901497</v>
      </c>
      <c r="C29" s="6" t="n">
        <v>30133058</v>
      </c>
    </row>
    <row r="30">
      <c r="A30" s="4" t="inlineStr">
        <is>
          <t>Shares to be issued</t>
        </is>
      </c>
      <c r="B30" s="5" t="n">
        <v>0</v>
      </c>
      <c r="C30" s="5" t="n">
        <v>549363</v>
      </c>
    </row>
    <row r="31">
      <c r="A31" s="4" t="inlineStr">
        <is>
          <t>Deficit accumulated during the exploration stage</t>
        </is>
      </c>
      <c r="B31" s="6" t="n">
        <v>-64192278</v>
      </c>
      <c r="C31" s="6" t="n">
        <v>-63924419</v>
      </c>
    </row>
    <row r="32">
      <c r="A32" s="4" t="inlineStr">
        <is>
          <t>Total shareholders' deficiency</t>
        </is>
      </c>
      <c r="B32" s="5" t="n">
        <v>-32290644</v>
      </c>
      <c r="C32" s="5" t="n">
        <v>-33241919</v>
      </c>
    </row>
    <row r="33">
      <c r="A33" s="4" t="inlineStr">
        <is>
          <t>Total shareholders' deficiency and liabilities</t>
        </is>
      </c>
      <c r="B33" s="6" t="n">
        <v>9507375</v>
      </c>
      <c r="C33" s="6" t="n">
        <v>732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Commitments and Contingencies</t>
        </is>
      </c>
      <c r="B1" s="2" t="inlineStr">
        <is>
          <t>3 Months Ended</t>
        </is>
      </c>
    </row>
    <row r="2">
      <c r="B2" s="2" t="inlineStr">
        <is>
          <t>Sep. 30, 2020</t>
        </is>
      </c>
    </row>
    <row r="3">
      <c r="A3" s="3" t="inlineStr">
        <is>
          <t>Notes</t>
        </is>
      </c>
    </row>
    <row r="4">
      <c r="A4" s="4" t="inlineStr">
        <is>
          <t>Note 14 - Commitments and Contingencies</t>
        </is>
      </c>
      <c r="B4" s="4" t="inlineStr">
        <is>
          <t>14. Commitments and contingencies As stipulated by the agreements with Placer Mining as described in note 6, the Company is required to make monthly payment of $60,000 for care and maintenance and a lease extension fee of $60,000. Including the previously accrued payments, a total of $1,787,300 is payable until the Company decides to acquire the mine at which time these payments will be waived. As stipulated in the agreement with the EPA and as described in note 7, the company is required to make two payments to the EPA, one for cost-recovery, and the other for water treatment. As at September 30, 2020, $11,096,542 payable to the EPA has been included in accounts payable and accrued liabilities. The Company is now engaged with the EPA to amend and defer these payments. The Company has entered into a lease agreement which expires in May 2022. Monthly rental expenses are approximately C$26,000 and are offset by rental income obtained through a series of subleases held by the Company.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Related Party Transactions</t>
        </is>
      </c>
      <c r="B1" s="2" t="inlineStr">
        <is>
          <t>3 Months Ended</t>
        </is>
      </c>
    </row>
    <row r="2">
      <c r="B2" s="2" t="inlineStr">
        <is>
          <t>Sep. 30, 2020</t>
        </is>
      </c>
    </row>
    <row r="3">
      <c r="A3" s="3" t="inlineStr">
        <is>
          <t>Notes</t>
        </is>
      </c>
    </row>
    <row r="4">
      <c r="A4" s="4" t="inlineStr">
        <is>
          <t>Note 15 - Related Party Transactions</t>
        </is>
      </c>
      <c r="B4" s="4" t="inlineStr">
        <is>
          <t>15. Related party transactions (i) During the three months ended September 30, 2020, John Ryan (Director and former CEO) billed $9,000 (three months ended September 30, 2019 - $15,500) for consulting services to the Company. (ii) During the three months ended September 30, 2020, Wayne Parsons (Director and CFO) billed $40,000 (three months ended September 30, 2019 - $42,618) for consulting services to the Company. (iii) During the three months ended September 30, 2020, Hugh Aird (Director) billed $18,223 (three months ended September 30, 2019 - $9,774) for consulting services to the Company. (iv) During the three months ended September 30, 2020, Richard Williams (Director and Executive Chairman) billed $45,000 (three months ended September 30, 2019 - $nil) for consulting services to the Company. At September 30, 2020, $109,236 is owed to Mr. Williams (June 30, 2020 - $121,161) with all amounts included in accounts payable and accrued liabilities During the three months ended September 30, 2020, the Company issued 214,286 August 2020 Units at a deemed price of $0.67 to settle $56,925 of debt owed to Mr. Williams. See note 9(v) (v) During the three months ended September 30, 2020 Sam Ash (President and CEO) billed $54,583(three months ended September 30, 2019 - $nil) for consulting services to the Company. At September 30, 2020, $nil is owed to Mr. Ash (June 30, 2020 - 60,000 with all amounts included in accounts payable and accrued liabilities During the three months ended September 30, 2020, the Company issued 77,143 August 2020 Units at a deemed price of $0.67 to settle $20,000 of debt owed to Mr. Ash. (vi) During the three months ended September 30, 2020, the Company issued 300,000 August 2020 Units at a deemed price of $0.67 to settle $77,696 (C$105,000) of debt owed to a shareholde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Financial instruments</t>
        </is>
      </c>
      <c r="B1" s="2" t="inlineStr">
        <is>
          <t>3 Months Ended</t>
        </is>
      </c>
    </row>
    <row r="2">
      <c r="B2" s="2" t="inlineStr">
        <is>
          <t>Sep. 30, 2020</t>
        </is>
      </c>
    </row>
    <row r="3">
      <c r="A3" s="3" t="inlineStr">
        <is>
          <t>Notes</t>
        </is>
      </c>
    </row>
    <row r="4">
      <c r="A4" s="4" t="inlineStr">
        <is>
          <t>Note 16 - Financial instruments</t>
        </is>
      </c>
      <c r="B4" s="4" t="inlineStr">
        <is>
          <t>16. Financial instruments Fair values The carrying amounts reported in the consolidated balance sheets for cash and cash equivalents, accounts receivable excluding HST, accounts payable, accrued liabilities, DSU liability, interest payable, convertible loan payable, promissory notes payable and lease liability,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ties at fair value on recurring basis using level 3 inputs. There were no transfers of financial instruments between levels 1, 2, and 3 during the years ended September 30, 2020 and 2020.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7 - Subsequent Events</t>
        </is>
      </c>
      <c r="B1" s="2" t="inlineStr">
        <is>
          <t>3 Months Ended</t>
        </is>
      </c>
    </row>
    <row r="2">
      <c r="B2" s="2" t="inlineStr">
        <is>
          <t>Sep. 30, 2020</t>
        </is>
      </c>
    </row>
    <row r="3">
      <c r="A3" s="3" t="inlineStr">
        <is>
          <t>Notes</t>
        </is>
      </c>
    </row>
    <row r="4">
      <c r="A4" s="4" t="inlineStr">
        <is>
          <t>Note 17 - Subsequent Events</t>
        </is>
      </c>
      <c r="B4" s="4" t="inlineStr">
        <is>
          <t>17. Subsequent events On October 9, 2020, the Company settled the full balance of the convertible loan payable to Hummingbird (see note 8) by issuing 5,572,980 share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statement of previously issued financial statements: Restatement to Prior Year Income (Tables)</t>
        </is>
      </c>
      <c r="B1" s="2" t="inlineStr">
        <is>
          <t>3 Months Ended</t>
        </is>
      </c>
    </row>
    <row r="2">
      <c r="B2" s="2" t="inlineStr">
        <is>
          <t>Sep. 30, 2019</t>
        </is>
      </c>
    </row>
    <row r="3">
      <c r="A3" s="3" t="inlineStr">
        <is>
          <t>Tables/Schedules</t>
        </is>
      </c>
    </row>
    <row r="4">
      <c r="A4" s="4" t="inlineStr">
        <is>
          <t>Restatement to Prior Year Income</t>
        </is>
      </c>
      <c r="B4" s="4" t="inlineStr">
        <is>
          <t xml:space="preserve"> Three months ended September 30, 2019 As previously reported Adjustment As restated Exploration $958,804 $150,411 $1,109,215 Loss from operations $(1,135,650) $(150,411) $(1,286,061) Loss before income tax and net loss and comprehensive loss for the period $(4,086,289) $(150,411) $(4,236,700) Net loss per common share - basic and fully diluted $(0.09) $(0.01) $(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statement of previously issued financial statements: Restatement to Prior Year Cash Flow (Tables)</t>
        </is>
      </c>
      <c r="B1" s="2" t="inlineStr">
        <is>
          <t>3 Months Ended</t>
        </is>
      </c>
    </row>
    <row r="2">
      <c r="B2" s="2" t="inlineStr">
        <is>
          <t>Sep. 30, 2019</t>
        </is>
      </c>
    </row>
    <row r="3">
      <c r="A3" s="3" t="inlineStr">
        <is>
          <t>Tables/Schedules</t>
        </is>
      </c>
    </row>
    <row r="4">
      <c r="A4" s="4" t="inlineStr">
        <is>
          <t>Restatement to Prior Year Cash Flow</t>
        </is>
      </c>
      <c r="B4" s="4" t="inlineStr">
        <is>
          <t xml:space="preserve"> Three months September 30, 2019 As previously reported Adjustment As restated Net loss for the period $(4,086,289) $(150,411) $(4,236,700) Changes in operating assets and liabilities: Accounts payable $329,138 $150,411 $479,5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statement of previously issued financial statements: Restatement to Prior Year Stockholders Equity (Tables)</t>
        </is>
      </c>
      <c r="B1" s="2" t="inlineStr">
        <is>
          <t>3 Months Ended</t>
        </is>
      </c>
    </row>
    <row r="2">
      <c r="B2" s="2" t="inlineStr">
        <is>
          <t>Sep. 30, 2019</t>
        </is>
      </c>
    </row>
    <row r="3">
      <c r="A3" s="3" t="inlineStr">
        <is>
          <t>Tables/Schedules</t>
        </is>
      </c>
    </row>
    <row r="4">
      <c r="A4" s="4" t="inlineStr">
        <is>
          <t>Restatement to Prior Year Stockholders Equity</t>
        </is>
      </c>
      <c r="B4" s="4" t="inlineStr">
        <is>
          <t xml:space="preserve"> As previously reported Adjustment As restated Balance, Total, June 30, 2019 $(6,959,283) $(1,251,227) $(8,210,510) Net loss for the period ended September 30, 2019 $(4,086,289) $(150,411) $(4,236,700) Deficit accumulated during the exploration stage, September 30, 2019 $(35,437,690) $(1,401,638) $(36,839,328) Balance, Total, September 30, 2019 $(8,596,756) $(1,401,638) $(9,998,3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Equipment: Property, Plant and Equipment (Tables)</t>
        </is>
      </c>
      <c r="B1" s="2" t="inlineStr">
        <is>
          <t>3 Months Ended</t>
        </is>
      </c>
    </row>
    <row r="2">
      <c r="B2" s="2" t="inlineStr">
        <is>
          <t>Sep. 30, 2020</t>
        </is>
      </c>
    </row>
    <row r="3">
      <c r="A3" s="3" t="inlineStr">
        <is>
          <t>Tables/Schedules</t>
        </is>
      </c>
    </row>
    <row r="4">
      <c r="A4" s="4" t="inlineStr">
        <is>
          <t>Property, Plant and Equipment</t>
        </is>
      </c>
      <c r="B4" s="4" t="inlineStr">
        <is>
          <t xml:space="preserve"> September 30, 2020 June 30, 2020 Equipment $ 313,345 $ 228,578 313,345 228,578 Less accumulated depreciation (40,802) (20,768) Equipment, net $ 272,543 $ 207,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Right-of-use asset: Schedule of right of use assets (Tables)</t>
        </is>
      </c>
      <c r="B1" s="2" t="inlineStr">
        <is>
          <t>3 Months Ended</t>
        </is>
      </c>
    </row>
    <row r="2">
      <c r="B2" s="2" t="inlineStr">
        <is>
          <t>Sep. 30, 2020</t>
        </is>
      </c>
    </row>
    <row r="3">
      <c r="A3" s="3" t="inlineStr">
        <is>
          <t>Tables/Schedules</t>
        </is>
      </c>
    </row>
    <row r="4">
      <c r="A4" s="4" t="inlineStr">
        <is>
          <t>Schedule of right of use assets</t>
        </is>
      </c>
      <c r="B4" s="4" t="inlineStr">
        <is>
          <t xml:space="preserve"> September 30, 2020 June 30, 2020 Office lease $ 319,133 $ 319,133 Less accumulated depreciation (133,808) (106,378) Right-of-use asset, net $ 185,325 $ 212,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Mining Interests: Payment schedule (Tables)</t>
        </is>
      </c>
      <c r="B1" s="2" t="inlineStr">
        <is>
          <t>3 Months Ended</t>
        </is>
      </c>
    </row>
    <row r="2">
      <c r="B2" s="2" t="inlineStr">
        <is>
          <t>Sep. 30, 2020</t>
        </is>
      </c>
    </row>
    <row r="3">
      <c r="A3" s="3" t="inlineStr">
        <is>
          <t>Tables/Schedules</t>
        </is>
      </c>
    </row>
    <row r="4">
      <c r="A4" s="4" t="inlineStr">
        <is>
          <t>Payment schedule</t>
        </is>
      </c>
      <c r="B4" s="4" t="inlineStr">
        <is>
          <t xml:space="preserve"> Date Amount Action Within 30 days of the effective date $1,000,000 Paid November 1, 2018 $2,000,000 Not paid November 1, 2019 $3,000,000 Not paid November 1, 2020 $3,000,000 Not paid November 1, 2021 $3,000,000 November 1, 2022 $3,000,000 November 1, 2023 $3,000,000 November 1, 2024 $2,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nker Hill Mining Corp. Condensed Interim Consolidated Balance Sheets (unaudited) - Parenthetical - $ / shares</t>
        </is>
      </c>
      <c r="B1" s="2" t="inlineStr">
        <is>
          <t>Sep. 30, 2020</t>
        </is>
      </c>
      <c r="C1" s="2" t="inlineStr">
        <is>
          <t>Jun. 30, 2020</t>
        </is>
      </c>
    </row>
    <row r="2">
      <c r="A2" s="3" t="inlineStr">
        <is>
          <t>Details</t>
        </is>
      </c>
    </row>
    <row r="3">
      <c r="A3" s="4" t="inlineStr">
        <is>
          <t>Preferred Stock, Par or Stated Value Per Share</t>
        </is>
      </c>
      <c r="B3" s="7" t="n">
        <v>1e-06</v>
      </c>
      <c r="C3" s="7" t="n">
        <v>1e-06</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or Stated Value Per Share</t>
        </is>
      </c>
      <c r="B6" s="7" t="n">
        <v>1e-06</v>
      </c>
      <c r="C6" s="7" t="n">
        <v>1e-06</v>
      </c>
    </row>
    <row r="7">
      <c r="A7" s="4" t="inlineStr">
        <is>
          <t>Common Stock, Shares Authorized</t>
        </is>
      </c>
      <c r="B7" s="5" t="n">
        <v>750000000</v>
      </c>
      <c r="C7" s="5" t="n">
        <v>750000000</v>
      </c>
    </row>
    <row r="8">
      <c r="A8" s="4" t="inlineStr">
        <is>
          <t>Common Stock, Shares, Issued</t>
        </is>
      </c>
      <c r="B8" s="5" t="n">
        <v>137544088</v>
      </c>
      <c r="C8" s="5" t="n">
        <v>79259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Convertible Loan Payable: Schedule of Debt (Tables)</t>
        </is>
      </c>
      <c r="B1" s="2" t="inlineStr">
        <is>
          <t>3 Months Ended</t>
        </is>
      </c>
    </row>
    <row r="2">
      <c r="B2" s="2" t="inlineStr">
        <is>
          <t>Sep. 30, 2020</t>
        </is>
      </c>
    </row>
    <row r="3">
      <c r="A3" s="3" t="inlineStr">
        <is>
          <t>Tables/Schedules</t>
        </is>
      </c>
    </row>
    <row r="4">
      <c r="A4" s="4" t="inlineStr">
        <is>
          <t>Schedule of Debt</t>
        </is>
      </c>
      <c r="B4" s="4" t="inlineStr">
        <is>
          <t xml:space="preserve"> Amount Balance, June 30, 2019 $ 1,744,327 Accretion expense 146,266 Loss on loan extinguishment 9,407 Partial extinguishment (300,000) Balance, June 30, 2020 and September 30, 2020 $ 1,6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omissory Notes Payable: Assumptions applied to fair value of the warrants (Tables)</t>
        </is>
      </c>
      <c r="B1" s="2" t="inlineStr">
        <is>
          <t>3 Months Ended</t>
        </is>
      </c>
    </row>
    <row r="2">
      <c r="B2" s="2" t="inlineStr">
        <is>
          <t>Sep. 30, 2020</t>
        </is>
      </c>
    </row>
    <row r="3">
      <c r="A3" s="4" t="inlineStr">
        <is>
          <t>Promissory notes</t>
        </is>
      </c>
    </row>
    <row r="4">
      <c r="A4" s="4" t="inlineStr">
        <is>
          <t>Assumptions applied to fair value of the warrants</t>
        </is>
      </c>
      <c r="B4" s="4" t="inlineStr">
        <is>
          <t xml:space="preserve"> November 2019 issuance June 30, 2020 September 30, 2020 Expected life 501 days 409 days Volatility 100% 100% Risk free interest rate 0.94% 0.75% Dividend yield 0% 0% Share price $0.73 $0.43 Fair value $150,161 $54,367 Change in derivative liability $95,794 April 2020 issuance June 30, 2020 September 30, 2020 Expected life 501 days 409 days Volatility 100% 100% Risk free interest rate 0.30% 0.28% Dividend yield 0% 0% Share price $0.73 $0.43 Fair value $186,410 $86,603 Change in derivative liability $99,8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Promissory Notes Payable: Schedule of Debt (Tables)</t>
        </is>
      </c>
      <c r="B1" s="2" t="inlineStr">
        <is>
          <t>3 Months Ended</t>
        </is>
      </c>
    </row>
    <row r="2">
      <c r="B2" s="2" t="inlineStr">
        <is>
          <t>Sep. 30, 2020</t>
        </is>
      </c>
    </row>
    <row r="3">
      <c r="A3" s="4" t="inlineStr">
        <is>
          <t>Schedule of Debt</t>
        </is>
      </c>
      <c r="B3" s="4" t="inlineStr">
        <is>
          <t xml:space="preserve"> Amount Balance, June 30, 2019 $ 1,744,327 Accretion expense 146,266 Loss on loan extinguishment 9,407 Partial extinguishment (300,000) Balance, June 30, 2020 and September 30, 2020 $ 1,600,000 </t>
        </is>
      </c>
    </row>
    <row r="4">
      <c r="A4" s="4" t="inlineStr">
        <is>
          <t>Promissory notes</t>
        </is>
      </c>
    </row>
    <row r="5">
      <c r="A5" s="4" t="inlineStr">
        <is>
          <t>Schedule of Debt</t>
        </is>
      </c>
      <c r="B5" s="4" t="inlineStr">
        <is>
          <t xml:space="preserve"> Amount Balance, June 30, 2019 $ - Proceeds on issuance 300,000 Warrant valuation (206,523) Accretion expense 155,001 Balance, June 30, 2020 $ 248,478 Accretion expense 51,522 Debt settlement (189,342) Repayment (110,658) Balance, September 30,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Lease liability: Schedule of Capital Leased Assets (Tables)</t>
        </is>
      </c>
      <c r="B1" s="2" t="inlineStr">
        <is>
          <t>3 Months Ended</t>
        </is>
      </c>
    </row>
    <row r="2">
      <c r="B2" s="2" t="inlineStr">
        <is>
          <t>Sep. 30, 2020</t>
        </is>
      </c>
    </row>
    <row r="3">
      <c r="A3" s="3" t="inlineStr">
        <is>
          <t>Tables/Schedules</t>
        </is>
      </c>
    </row>
    <row r="4">
      <c r="A4" s="4" t="inlineStr">
        <is>
          <t>Schedule of Capital Leased Assets</t>
        </is>
      </c>
      <c r="B4" s="4" t="inlineStr">
        <is>
          <t xml:space="preserve"> Office lease Balance, June 30, 2019 $ - Addition 319,133 Interest expense 27,062 Lease payments (120,690) Foreign exchange gain (10,766) Balance, June 30, 2020 214,739 Addition - Interest expense 5,284 Lease payments (10,138) Foreign exchange gain (15,588) Balance, September 30, 2020 194,297 Less: current portion (106,866) Long-term lease liability $ 87,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Lease liability: Lease Obligations in Canadian Dollars (Tables)</t>
        </is>
      </c>
      <c r="B1" s="2" t="inlineStr">
        <is>
          <t>3 Months Ended</t>
        </is>
      </c>
    </row>
    <row r="2">
      <c r="B2" s="2" t="inlineStr">
        <is>
          <t>Sep. 30, 2020</t>
        </is>
      </c>
    </row>
    <row r="3">
      <c r="A3" s="3" t="inlineStr">
        <is>
          <t>Tables/Schedules</t>
        </is>
      </c>
    </row>
    <row r="4">
      <c r="A4" s="4" t="inlineStr">
        <is>
          <t>Lease Obligations in Canadian Dollars</t>
        </is>
      </c>
      <c r="B4" s="4" t="inlineStr">
        <is>
          <t xml:space="preserve"> Less than 1 year 1-2 years 2-3 years Total Base rent $ 162,048 $ 121,536 $ - $ 283,584 Additional rent 150,060 112,545 - 262,605 $ 312,108 $ 234,081 $ - $ 546,1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Assumptions applied to fair value of the conversion feature (Tables)</t>
        </is>
      </c>
      <c r="B1" s="2" t="inlineStr">
        <is>
          <t>3 Months Ended</t>
        </is>
      </c>
    </row>
    <row r="2">
      <c r="B2" s="2" t="inlineStr">
        <is>
          <t>Sep. 30, 2020</t>
        </is>
      </c>
    </row>
    <row r="3">
      <c r="A3" s="4" t="inlineStr">
        <is>
          <t>Assumptions applied to fair value of the conversion feature</t>
        </is>
      </c>
      <c r="B3" s="4" t="inlineStr">
        <is>
          <t xml:space="preserve"> Risk free interest rate Dividend yield Volatility Stock price Weighted average life 0.31% 0% 100% C$0.54-C$0.56 3 years</t>
        </is>
      </c>
    </row>
    <row r="4">
      <c r="A4" s="4" t="inlineStr">
        <is>
          <t>Warrant</t>
        </is>
      </c>
    </row>
    <row r="5">
      <c r="A5" s="4" t="inlineStr">
        <is>
          <t>Assumptions applied to fair value of the conversion feature</t>
        </is>
      </c>
      <c r="B5" s="4" t="inlineStr">
        <is>
          <t xml:space="preserve"> August 2020 issuance August 14, 2020 September 30, 2020 Expected life 1112 days 1065 days Volatility 100% 100% Risk free interest rate 1.53% 1.48% Dividend yield 0% 0% Share price $0.42 $0.43 Fair value $15,746,380 $16,097,069 Change in derivative liability $(350,689)</t>
        </is>
      </c>
    </row>
    <row r="6">
      <c r="A6" s="4" t="inlineStr">
        <is>
          <t>Revalued</t>
        </is>
      </c>
    </row>
    <row r="7">
      <c r="A7" s="4" t="inlineStr">
        <is>
          <t>Assumptions applied to fair value of the conversion feature</t>
        </is>
      </c>
      <c r="B7" s="4" t="inlineStr">
        <is>
          <t xml:space="preserve"> December 2017 issuance June 30, 2020 September 30, 2020 Expected life 166 days 74 days Volatility 100% 100% Risk free interest rate 0.69% 1.48% Dividend yield 0% 0% Share price $0.73 $0.43 Fair value $0 $0 Change in derivative liability $0 August 2018 issuance June 30, 2020 September 30, 2020 Expected life 405 days 313 days Volatility 100% 100% Risk free interest rate 1.20% 1.49% Dividend yield 0% 0% Share price $0.73 $0.43 Fair value $6,132 $0 Change in derivative liability $6,132 November 2018 issuance June 30, 2020 September 30, 2020 Expected life 516 days 424 days Volatility 100% 100% Risk free interest rate 1.34% 1.19% Dividend yield 0% 0% Share price $0.73 $0.43 Fair value $206,253 $68,901 Change in derivative liability $137,352 June 2019 issuance June 30, 2020 September 30, 2020 Expected life 363 days 271 days Volatility 100% 100% Risk free interest rate 1.15% 0.97% Dividend yield 0% 0% Share price $0.73 $0.43 Fair value $6,582,920 $3,146,863 Change in derivative liability $3,436,057 August 2019 issuance June 30, 2020 September 30, 2020 Expected life 397 days 305 days Volatility 100% 100% Risk free interest rate 1.11% 0.93% Dividend yield 0% 0% Share price $0.73 $0.43 Fair value $11,631,921 $5,574,662 Change in derivative liability $6,057,2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Warrants Activity Table Text Block (Tables)</t>
        </is>
      </c>
      <c r="B1" s="2" t="inlineStr">
        <is>
          <t>3 Months Ended</t>
        </is>
      </c>
    </row>
    <row r="2">
      <c r="B2" s="2" t="inlineStr">
        <is>
          <t>Sep. 30, 2020</t>
        </is>
      </c>
    </row>
    <row r="3">
      <c r="A3" s="3" t="inlineStr">
        <is>
          <t>Tables/Schedules</t>
        </is>
      </c>
    </row>
    <row r="4">
      <c r="A4" s="4" t="inlineStr">
        <is>
          <t>Schedule of Warrants Activity Table Text Block</t>
        </is>
      </c>
      <c r="B4" s="4" t="inlineStr">
        <is>
          <t xml:space="preserve"> Number of warrants Weighted average exercise price (C$) Weighted average grant date value ($) Balance, June 30, 2019 13,046,484 0.88 $ 0.27 Issued 23,005,800 0.25 0.02 Balance, September 30, 2019 36,052,284 0.48 $ 0.11 Balance, June 30, 2020 37,844,404 0.43 $ 0.09 Issued 58,284,148 0.50 0.11 Expired (116,714) 4.50 1.90 Balance, September 30, 2020 96,011,838 0.47 $ 0.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Stockholders' Equity Note, Warrants or Rights (Tables)</t>
        </is>
      </c>
      <c r="B1" s="2" t="inlineStr">
        <is>
          <t>3 Months Ended</t>
        </is>
      </c>
    </row>
    <row r="2">
      <c r="B2" s="2" t="inlineStr">
        <is>
          <t>Sep. 30, 2020</t>
        </is>
      </c>
    </row>
    <row r="3">
      <c r="A3" s="3" t="inlineStr">
        <is>
          <t>Tables/Schedules</t>
        </is>
      </c>
    </row>
    <row r="4">
      <c r="A4" s="4" t="inlineStr">
        <is>
          <t>Schedule of Stockholders' Equity Note, Warrants or Rights</t>
        </is>
      </c>
      <c r="B4" s="4" t="inlineStr">
        <is>
          <t xml:space="preserve"> Expiry date Exercise price (C$) Number of warrants Number of warrants exercisable December 5, 2020 20.00 227,032 227,032 December 13, 2020 20.00 7,000 7,000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August 31, 2023 0.50 58,284,148 58,284,148 96,011,838 96,011,8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Broker Options Table Text Block (Tables)</t>
        </is>
      </c>
      <c r="B1" s="2" t="inlineStr">
        <is>
          <t>3 Months Ended</t>
        </is>
      </c>
    </row>
    <row r="2">
      <c r="B2" s="2" t="inlineStr">
        <is>
          <t>Sep. 30, 2020</t>
        </is>
      </c>
    </row>
    <row r="3">
      <c r="A3" s="3" t="inlineStr">
        <is>
          <t>Tables/Schedules</t>
        </is>
      </c>
    </row>
    <row r="4">
      <c r="A4" s="4" t="inlineStr">
        <is>
          <t>Schedule of Broker Options Table Text Block</t>
        </is>
      </c>
      <c r="B4" s="4" t="inlineStr">
        <is>
          <t xml:space="preserve"> Number of broker options Weighted average exercise price (C$) Balance, June 30, 2019, September 30, 2019 and June 30, 2020 - $ - Issued (i) 3,239,907 0.35 Balance, September 30, 2020 3,239,907 $ 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broker options expiration (Tables)</t>
        </is>
      </c>
      <c r="B1" s="2" t="inlineStr">
        <is>
          <t>3 Months Ended</t>
        </is>
      </c>
    </row>
    <row r="2">
      <c r="B2" s="2" t="inlineStr">
        <is>
          <t>Sep. 30, 2020</t>
        </is>
      </c>
    </row>
    <row r="3">
      <c r="A3" s="3" t="inlineStr">
        <is>
          <t>Tables/Schedules</t>
        </is>
      </c>
    </row>
    <row r="4">
      <c r="A4" s="4" t="inlineStr">
        <is>
          <t>Schedule of broker options expiration</t>
        </is>
      </c>
      <c r="B4" s="4" t="inlineStr">
        <is>
          <t xml:space="preserve"> Exercise Number of Expiry date price (C$) broker options Fair value ($) August 31, 2023 (i) 0.50 3,239,907 937,7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nker Hill Mining Corp. Condensed Interim Consolidated Statements of Loss and Comprehensive Loss (unaudited) - USD ($)</t>
        </is>
      </c>
      <c r="B1" s="2" t="inlineStr">
        <is>
          <t>3 Months Ended</t>
        </is>
      </c>
    </row>
    <row r="2">
      <c r="B2" s="2" t="inlineStr">
        <is>
          <t>Sep. 30, 2020</t>
        </is>
      </c>
      <c r="C2" s="2" t="inlineStr">
        <is>
          <t>Sep. 30, 2019</t>
        </is>
      </c>
    </row>
    <row r="3">
      <c r="A3" s="3" t="inlineStr">
        <is>
          <t>Operating expenses</t>
        </is>
      </c>
    </row>
    <row r="4">
      <c r="A4" s="4" t="inlineStr">
        <is>
          <t>Operation and administration (notes 11, 12 and 13)</t>
        </is>
      </c>
      <c r="B4" s="6" t="n">
        <v>552789</v>
      </c>
      <c r="C4" s="6" t="n">
        <v>63634</v>
      </c>
    </row>
    <row r="5">
      <c r="A5" s="4" t="inlineStr">
        <is>
          <t>Exploration</t>
        </is>
      </c>
      <c r="B5" s="5" t="n">
        <v>5210621</v>
      </c>
      <c r="C5" s="5" t="n">
        <v>1109215</v>
      </c>
    </row>
    <row r="6">
      <c r="A6" s="4" t="inlineStr">
        <is>
          <t>Legal and accounting</t>
        </is>
      </c>
      <c r="B6" s="5" t="n">
        <v>159268</v>
      </c>
      <c r="C6" s="5" t="n">
        <v>28572</v>
      </c>
    </row>
    <row r="7">
      <c r="A7" s="4" t="inlineStr">
        <is>
          <t>Consulting (note 15)</t>
        </is>
      </c>
      <c r="B7" s="5" t="n">
        <v>183238</v>
      </c>
      <c r="C7" s="5" t="n">
        <v>84640</v>
      </c>
    </row>
    <row r="8">
      <c r="A8" s="4" t="inlineStr">
        <is>
          <t>Income (loss) from operations</t>
        </is>
      </c>
      <c r="B8" s="5" t="n">
        <v>-7053072</v>
      </c>
      <c r="C8" s="5" t="n">
        <v>-1286061</v>
      </c>
    </row>
    <row r="9">
      <c r="A9" s="3" t="inlineStr">
        <is>
          <t>Other income or gain (expense or loss)</t>
        </is>
      </c>
    </row>
    <row r="10">
      <c r="A10" s="4" t="inlineStr">
        <is>
          <t>Change in derivative liability (notes 8, 9 and 11)</t>
        </is>
      </c>
      <c r="B10" s="5" t="n">
        <v>9311304</v>
      </c>
      <c r="C10" s="5" t="n">
        <v>-1813257</v>
      </c>
    </row>
    <row r="11">
      <c r="A11" s="4" t="inlineStr">
        <is>
          <t>Accretion expense (notes 8 and 9)</t>
        </is>
      </c>
      <c r="B11" s="5" t="n">
        <v>-118388</v>
      </c>
      <c r="C11" s="5" t="n">
        <v>-33869</v>
      </c>
    </row>
    <row r="12">
      <c r="A12" s="4" t="inlineStr">
        <is>
          <t>Financing costs (note 9)</t>
        </is>
      </c>
      <c r="B12" s="5" t="n">
        <v>-360000</v>
      </c>
      <c r="C12" s="5" t="n">
        <v>0</v>
      </c>
    </row>
    <row r="13">
      <c r="A13" s="4" t="inlineStr">
        <is>
          <t>Loss on foreign exchange</t>
        </is>
      </c>
      <c r="B13" s="5" t="n">
        <v>-100749</v>
      </c>
      <c r="C13" s="5" t="n">
        <v>673</v>
      </c>
    </row>
    <row r="14">
      <c r="A14" s="4" t="inlineStr">
        <is>
          <t>Interest expense (notes 8 and 9)</t>
        </is>
      </c>
      <c r="B14" s="5" t="n">
        <v>-107427</v>
      </c>
      <c r="C14" s="5" t="n">
        <v>-47890</v>
      </c>
    </row>
    <row r="15">
      <c r="A15" s="4" t="inlineStr">
        <is>
          <t>Gain Loss Private Placement</t>
        </is>
      </c>
      <c r="B15" s="5" t="n">
        <v>-940290</v>
      </c>
      <c r="C15" s="5" t="n">
        <v>0</v>
      </c>
    </row>
    <row r="16">
      <c r="A16" s="4" t="inlineStr">
        <is>
          <t>Share issuance costs (note 11)</t>
        </is>
      </c>
      <c r="B16" s="5" t="n">
        <v>-947156</v>
      </c>
      <c r="C16" s="5" t="n">
        <v>0</v>
      </c>
    </row>
    <row r="17">
      <c r="A17" s="4" t="inlineStr">
        <is>
          <t>Loss on debt settlement (note 11)</t>
        </is>
      </c>
      <c r="B17" s="5" t="n">
        <v>-899237</v>
      </c>
      <c r="C17" s="5" t="n">
        <v>-1056296</v>
      </c>
    </row>
    <row r="18">
      <c r="A18" s="4" t="inlineStr">
        <is>
          <t>Net loss and comprehensive loss for the period</t>
        </is>
      </c>
      <c r="B18" s="6" t="n">
        <v>-267859</v>
      </c>
      <c r="C18" s="6" t="n">
        <v>-4236700</v>
      </c>
    </row>
    <row r="19">
      <c r="A19" s="4" t="inlineStr">
        <is>
          <t>Net loss per common share - basic and fully diluted</t>
        </is>
      </c>
      <c r="B19" s="6" t="n">
        <v>0</v>
      </c>
      <c r="C19" s="8" t="n">
        <v>-0.1</v>
      </c>
    </row>
    <row r="20">
      <c r="A20" s="4" t="inlineStr">
        <is>
          <t>Weighted average number of common shares - basic and fully diluted</t>
        </is>
      </c>
      <c r="B20" s="5" t="n">
        <v>106276928</v>
      </c>
      <c r="C20" s="5" t="n">
        <v>43825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Stock Options Activity Table Text Block (Tables)</t>
        </is>
      </c>
      <c r="B1" s="2" t="inlineStr">
        <is>
          <t>3 Months Ended</t>
        </is>
      </c>
    </row>
    <row r="2">
      <c r="B2" s="2" t="inlineStr">
        <is>
          <t>Sep. 30, 2020</t>
        </is>
      </c>
    </row>
    <row r="3">
      <c r="A3" s="3" t="inlineStr">
        <is>
          <t>Tables/Schedules</t>
        </is>
      </c>
    </row>
    <row r="4">
      <c r="A4" s="4" t="inlineStr">
        <is>
          <t>Schedule of Stock Options Activity Table Text Block</t>
        </is>
      </c>
      <c r="B4" s="4" t="inlineStr">
        <is>
          <t xml:space="preserve"> Number of stock options Weighted average exercise price (C$) Balance, June 30, 2019 and September 30, 2019 287,100 $ 7.50 Balance, June 30, 2020 7,580,159 0.62 Granted (i) 200,000 0.60 Balance, September 30, 2020 7,780,159 $ 0.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Fair Value Assumptions Stock Options (Tables)</t>
        </is>
      </c>
      <c r="B1" s="2" t="inlineStr">
        <is>
          <t>3 Months Ended</t>
        </is>
      </c>
    </row>
    <row r="2">
      <c r="B2" s="2" t="inlineStr">
        <is>
          <t>Sep. 30, 2020</t>
        </is>
      </c>
    </row>
    <row r="3">
      <c r="A3" s="3" t="inlineStr">
        <is>
          <t>Tables/Schedules</t>
        </is>
      </c>
    </row>
    <row r="4">
      <c r="A4" s="4" t="inlineStr">
        <is>
          <t>Schedule of Fair Value Assumptions Stock Options</t>
        </is>
      </c>
      <c r="B4" s="4" t="inlineStr">
        <is>
          <t xml:space="preserve"> Risk free interest rate Dividend yield Volatility Stock price Weighted average life (i) 1.54% 0% 100% C$0.50 5 years (ii) 0.44% 0% 100% C$0.50 5 years (iii) 0.25% 0% 100% C$0.58 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Information on stock options outstanding (Tables)</t>
        </is>
      </c>
      <c r="B1" s="2" t="inlineStr">
        <is>
          <t>3 Months Ended</t>
        </is>
      </c>
    </row>
    <row r="2">
      <c r="B2" s="2" t="inlineStr">
        <is>
          <t>Sep. 30, 2020</t>
        </is>
      </c>
    </row>
    <row r="3">
      <c r="A3" s="3" t="inlineStr">
        <is>
          <t>Tables/Schedules</t>
        </is>
      </c>
    </row>
    <row r="4">
      <c r="A4" s="4" t="inlineStr">
        <is>
          <t>Information on stock options outstanding</t>
        </is>
      </c>
      <c r="B4" s="4" t="inlineStr">
        <is>
          <t xml:space="preserve"> Exercise price (C$) Weighted average remaining contractual life (years) Number of options outstanding Number of options vested (exercisable) Grant date fair value ($) 10.00 1.59 40,000 40,000 217,274 16.50 1.59 7,500 7,500 40,739 0.60 4.07 1,575,000 675,000 435,069 0.55 4.56 5,957,659 - 1,536,764 0.60 3.00 200,000 - 52,909 7,780,159 722,500 2,282,7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stricted share units: Share-based Payment Arrangement, Restricted Stock Unit, Activity (Tables)</t>
        </is>
      </c>
      <c r="B1" s="2" t="inlineStr">
        <is>
          <t>3 Months Ended</t>
        </is>
      </c>
    </row>
    <row r="2">
      <c r="B2" s="2" t="inlineStr">
        <is>
          <t>Sep. 30, 2020</t>
        </is>
      </c>
    </row>
    <row r="3">
      <c r="A3" s="3" t="inlineStr">
        <is>
          <t>Tables/Schedules</t>
        </is>
      </c>
    </row>
    <row r="4">
      <c r="A4" s="4" t="inlineStr">
        <is>
          <t>Share-based Payment Arrangement, Restricted Stock Unit, Activity</t>
        </is>
      </c>
      <c r="B4" s="4" t="inlineStr">
        <is>
          <t xml:space="preserve"> Number of shares Weighted average grant date fair value per share (C$) Unvested as at June 30, 2019 and September 30, 2019 - $ - Unvested as at June 30, 2020 and September 30, 2020 600,000 $ 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Deferred share units: Schedule of Deferred Compensation Arrangement with Individual, Share-based Payments (Tables)</t>
        </is>
      </c>
      <c r="B1" s="2" t="inlineStr">
        <is>
          <t>3 Months Ended</t>
        </is>
      </c>
    </row>
    <row r="2">
      <c r="B2" s="2" t="inlineStr">
        <is>
          <t>Sep. 30, 2020</t>
        </is>
      </c>
    </row>
    <row r="3">
      <c r="A3" s="3" t="inlineStr">
        <is>
          <t>Tables/Schedules</t>
        </is>
      </c>
    </row>
    <row r="4">
      <c r="A4" s="4" t="inlineStr">
        <is>
          <t>Schedule of Deferred Compensation Arrangement with Individual, Share-based Payments</t>
        </is>
      </c>
      <c r="B4" s="4" t="inlineStr">
        <is>
          <t xml:space="preserve"> Number of shares Weighted average grant date fair value per share (C$) Unvested as at June 30, 2019 and September 30, 2019 - $ - Unvested as at June 30, 2020 and September 30, 2020 7,500,000 $ 0.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 - Nature and Continuance of Operations and Going Concern (Details) - USD ($)</t>
        </is>
      </c>
      <c r="B1" s="2" t="inlineStr">
        <is>
          <t>3 Months Ended</t>
        </is>
      </c>
    </row>
    <row r="2">
      <c r="B2" s="2" t="inlineStr">
        <is>
          <t>Sep. 30, 2020</t>
        </is>
      </c>
      <c r="C2" s="2" t="inlineStr">
        <is>
          <t>Jun. 30, 2020</t>
        </is>
      </c>
    </row>
    <row r="3">
      <c r="A3" s="3" t="inlineStr">
        <is>
          <t>Details</t>
        </is>
      </c>
    </row>
    <row r="4">
      <c r="A4" s="4" t="inlineStr">
        <is>
          <t>Substantial Doubt about Going Concern</t>
        </is>
      </c>
      <c r="B4" s="4" t="inlineStr">
        <is>
          <t>These unaudited condensed interim consolidated financial statements have been prepared on a going concern basis. &amp;nbsp;Bunker Hill Mining Corp. (the &amp;quot;Company&amp;quot;) has incurred losses since inception resulting in an accumulated deficit of $64,192,278 and further losses are anticipated in the development of its business. &amp;nbsp;The Company does not have sufficient working capital needed to meet its current fiscal obligations and commitments. &amp;nbsp;In order to continue to meet its fiscal obligations in the current fiscal year and beyond, the Company must seek additional financing. &amp;nbsp;This raises substantial doubt about the Company&amp;#146;s ability to continue as a going concern. &amp;nbsp;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t>
        </is>
      </c>
    </row>
    <row r="5">
      <c r="A5" s="4" t="inlineStr">
        <is>
          <t>Deficit accumulated during the exploration stage</t>
        </is>
      </c>
      <c r="B5" s="6" t="n">
        <v>64192278</v>
      </c>
      <c r="C5" s="6" t="n">
        <v>63924419</v>
      </c>
    </row>
    <row r="6">
      <c r="A6" s="4" t="inlineStr">
        <is>
          <t>Substantial Doubt about Going Concern, Management's Evaluation</t>
        </is>
      </c>
      <c r="B6" s="4" t="inlineStr">
        <is>
          <t>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Equipment: Property, Plant and Equipment (Details) - USD ($)</t>
        </is>
      </c>
      <c r="B1" s="2" t="inlineStr">
        <is>
          <t>Sep. 30, 2020</t>
        </is>
      </c>
      <c r="C1" s="2" t="inlineStr">
        <is>
          <t>Jun. 30, 2020</t>
        </is>
      </c>
    </row>
    <row r="2">
      <c r="A2" s="3" t="inlineStr">
        <is>
          <t>Details</t>
        </is>
      </c>
    </row>
    <row r="3">
      <c r="A3" s="4" t="inlineStr">
        <is>
          <t>Equipment</t>
        </is>
      </c>
      <c r="B3" s="6" t="n">
        <v>313345</v>
      </c>
      <c r="C3" s="6" t="n">
        <v>228578</v>
      </c>
    </row>
    <row r="4">
      <c r="A4" s="4" t="inlineStr">
        <is>
          <t>Less accumulated depreciation</t>
        </is>
      </c>
      <c r="B4" s="5" t="n">
        <v>-40802</v>
      </c>
      <c r="C4" s="5" t="n">
        <v>-20768</v>
      </c>
    </row>
    <row r="5">
      <c r="A5" s="4" t="inlineStr">
        <is>
          <t>Equipment, net</t>
        </is>
      </c>
      <c r="B5" s="6" t="n">
        <v>272543</v>
      </c>
      <c r="C5" s="6" t="n">
        <v>207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Note 5 - Equipment (Details) - USD ($)</t>
        </is>
      </c>
      <c r="B1" s="2" t="inlineStr">
        <is>
          <t>3 Months Ended</t>
        </is>
      </c>
    </row>
    <row r="2">
      <c r="B2" s="2" t="inlineStr">
        <is>
          <t>Sep. 30, 2020</t>
        </is>
      </c>
      <c r="C2" s="2" t="inlineStr">
        <is>
          <t>Sep. 30, 2019</t>
        </is>
      </c>
    </row>
    <row r="3">
      <c r="A3" s="4" t="inlineStr">
        <is>
          <t>Depreciation expense</t>
        </is>
      </c>
      <c r="B3" s="6" t="n">
        <v>47464</v>
      </c>
      <c r="C3" s="6" t="n">
        <v>25044</v>
      </c>
    </row>
    <row r="4">
      <c r="A4" s="4" t="inlineStr">
        <is>
          <t>Equipment</t>
        </is>
      </c>
    </row>
    <row r="5">
      <c r="A5" s="4" t="inlineStr">
        <is>
          <t>Depreciation expense</t>
        </is>
      </c>
      <c r="B5" s="6" t="n">
        <v>20034</v>
      </c>
      <c r="C5" s="6" t="n">
        <v>15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ight-of-use asset: Schedule of right of use assets (Details) - USD ($)</t>
        </is>
      </c>
      <c r="B1" s="2" t="inlineStr">
        <is>
          <t>Sep. 30, 2020</t>
        </is>
      </c>
      <c r="C1" s="2" t="inlineStr">
        <is>
          <t>Jun. 30, 2020</t>
        </is>
      </c>
      <c r="D1" s="2" t="inlineStr">
        <is>
          <t>Jun. 30, 2020</t>
        </is>
      </c>
    </row>
    <row r="2">
      <c r="A2" s="3" t="inlineStr">
        <is>
          <t>Details</t>
        </is>
      </c>
    </row>
    <row r="3">
      <c r="A3" s="4" t="inlineStr">
        <is>
          <t>Office lease</t>
        </is>
      </c>
      <c r="B3" s="6" t="n">
        <v>319133</v>
      </c>
      <c r="C3" s="6" t="n">
        <v>319133</v>
      </c>
      <c r="D3" s="6" t="n">
        <v>319133</v>
      </c>
    </row>
    <row r="4">
      <c r="A4" s="4" t="inlineStr">
        <is>
          <t>Depreciation expense lease</t>
        </is>
      </c>
      <c r="B4" s="5" t="n">
        <v>-133808</v>
      </c>
      <c r="C4" s="5" t="n">
        <v>-106378</v>
      </c>
    </row>
    <row r="5">
      <c r="A5" s="4" t="inlineStr">
        <is>
          <t>Right-of-use asset, net</t>
        </is>
      </c>
      <c r="B5" s="6" t="n">
        <v>185325</v>
      </c>
      <c r="C5" s="6" t="n">
        <v>212755</v>
      </c>
      <c r="D5" s="6" t="n">
        <v>212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6 - Right-of-use asset (Details) - USD ($)</t>
        </is>
      </c>
      <c r="B1" s="2" t="inlineStr">
        <is>
          <t>3 Months Ended</t>
        </is>
      </c>
    </row>
    <row r="2">
      <c r="B2" s="2" t="inlineStr">
        <is>
          <t>Sep. 30, 2020</t>
        </is>
      </c>
      <c r="C2" s="2" t="inlineStr">
        <is>
          <t>Sep. 30, 2019</t>
        </is>
      </c>
    </row>
    <row r="3">
      <c r="A3" s="4" t="inlineStr">
        <is>
          <t>Depreciation expense</t>
        </is>
      </c>
      <c r="B3" s="6" t="n">
        <v>47464</v>
      </c>
      <c r="C3" s="6" t="n">
        <v>25044</v>
      </c>
    </row>
    <row r="4">
      <c r="A4" s="4" t="inlineStr">
        <is>
          <t>Right of use</t>
        </is>
      </c>
    </row>
    <row r="5">
      <c r="A5" s="4" t="inlineStr">
        <is>
          <t>Depreciation expense</t>
        </is>
      </c>
      <c r="B5" s="6" t="n">
        <v>27430</v>
      </c>
      <c r="C5" s="6" t="n">
        <v>26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8" customWidth="1" min="5" max="5"/>
    <col width="13" customWidth="1" min="6" max="6"/>
  </cols>
  <sheetData>
    <row r="1">
      <c r="A1" s="1" t="inlineStr">
        <is>
          <t>Bunker Hill Mining Corp. Condensed Interim Consolidated Statements of Changes in Shareholders' Deficit (unaudited) - USD ($)</t>
        </is>
      </c>
      <c r="B1" s="2" t="inlineStr">
        <is>
          <t>Common Stock</t>
        </is>
      </c>
      <c r="C1" s="2" t="inlineStr">
        <is>
          <t>Additional Paid-in Capital</t>
        </is>
      </c>
      <c r="D1" s="2" t="inlineStr">
        <is>
          <t>Warrant</t>
        </is>
      </c>
      <c r="E1" s="2" t="inlineStr">
        <is>
          <t>Retained Earnings</t>
        </is>
      </c>
      <c r="F1" s="2" t="inlineStr">
        <is>
          <t>Total</t>
        </is>
      </c>
    </row>
    <row r="2">
      <c r="A2" s="4" t="inlineStr">
        <is>
          <t>Equity balance, shares at Jun. 30, 2019</t>
        </is>
      </c>
      <c r="B2" s="5" t="n">
        <v>15811396</v>
      </c>
    </row>
    <row r="3">
      <c r="A3" s="4" t="inlineStr">
        <is>
          <t>Equity Balance at Jun. 30, 2019</t>
        </is>
      </c>
      <c r="B3" s="6" t="n">
        <v>16</v>
      </c>
      <c r="C3" s="6" t="n">
        <v>24284765</v>
      </c>
      <c r="D3" s="6" t="n">
        <v>107337</v>
      </c>
      <c r="E3" s="6" t="n">
        <v>-32602628</v>
      </c>
      <c r="F3" s="6" t="n">
        <v>-8210510</v>
      </c>
    </row>
    <row r="4">
      <c r="A4" s="4" t="inlineStr">
        <is>
          <t>Shares issued at $0.04 per share</t>
        </is>
      </c>
      <c r="B4" s="6" t="n">
        <v>35</v>
      </c>
      <c r="C4" s="5" t="n">
        <v>1315691</v>
      </c>
      <c r="D4" s="5" t="n">
        <v>-107337</v>
      </c>
      <c r="E4" s="5" t="n">
        <v>0</v>
      </c>
      <c r="F4" s="5" t="n">
        <v>1208389</v>
      </c>
    </row>
    <row r="5">
      <c r="A5" s="4" t="inlineStr">
        <is>
          <t>Shares issued</t>
        </is>
      </c>
      <c r="B5" s="5" t="n">
        <v>35008956</v>
      </c>
    </row>
    <row r="6">
      <c r="A6" s="4" t="inlineStr">
        <is>
          <t>Units issued for debt settlement</t>
        </is>
      </c>
      <c r="B6" s="6" t="n">
        <v>17</v>
      </c>
      <c r="C6" s="5" t="n">
        <v>1499034</v>
      </c>
      <c r="D6" s="5" t="n">
        <v>0</v>
      </c>
      <c r="E6" s="5" t="n">
        <v>0</v>
      </c>
      <c r="F6" s="5" t="n">
        <v>1499051</v>
      </c>
    </row>
    <row r="7">
      <c r="A7" s="4" t="inlineStr">
        <is>
          <t>Shares issued for debt settlement at $0.09 per share</t>
        </is>
      </c>
      <c r="B7" s="5" t="n">
        <v>16962846</v>
      </c>
    </row>
    <row r="8">
      <c r="A8" s="4" t="inlineStr">
        <is>
          <t>Shares issued for debt settlement</t>
        </is>
      </c>
      <c r="B8" s="6" t="n">
        <v>2</v>
      </c>
      <c r="C8" s="5" t="n">
        <v>274916</v>
      </c>
      <c r="D8" s="5" t="n">
        <v>0</v>
      </c>
      <c r="E8" s="5" t="n">
        <v>0</v>
      </c>
      <c r="F8" s="5" t="n">
        <v>274918</v>
      </c>
    </row>
    <row r="9">
      <c r="A9" s="4" t="inlineStr">
        <is>
          <t>Shares issued</t>
        </is>
      </c>
      <c r="B9" s="5" t="n">
        <v>2033998</v>
      </c>
    </row>
    <row r="10">
      <c r="A10" s="4" t="inlineStr">
        <is>
          <t>Issue costs</t>
        </is>
      </c>
      <c r="B10" s="6" t="n">
        <v>0</v>
      </c>
      <c r="C10" s="5" t="n">
        <v>-65315</v>
      </c>
      <c r="D10" s="5" t="n">
        <v>0</v>
      </c>
      <c r="E10" s="5" t="n">
        <v>0</v>
      </c>
      <c r="F10" s="5" t="n">
        <v>-65315</v>
      </c>
    </row>
    <row r="11">
      <c r="A11" s="4" t="inlineStr">
        <is>
          <t>Warrant valuation</t>
        </is>
      </c>
      <c r="B11" s="5" t="n">
        <v>0</v>
      </c>
      <c r="C11" s="5" t="n">
        <v>-468227</v>
      </c>
      <c r="D11" s="5" t="n">
        <v>0</v>
      </c>
      <c r="E11" s="5" t="n">
        <v>0</v>
      </c>
      <c r="F11" s="5" t="n">
        <v>-468227</v>
      </c>
    </row>
    <row r="12">
      <c r="A12" s="4" t="inlineStr">
        <is>
          <t>Net loss for the period</t>
        </is>
      </c>
      <c r="B12" s="6" t="n">
        <v>0</v>
      </c>
      <c r="C12" s="5" t="n">
        <v>0</v>
      </c>
      <c r="D12" s="5" t="n">
        <v>0</v>
      </c>
      <c r="E12" s="5" t="n">
        <v>-4236700</v>
      </c>
      <c r="F12" s="5" t="n">
        <v>-4236700</v>
      </c>
    </row>
    <row r="13">
      <c r="A13" s="4" t="inlineStr">
        <is>
          <t>Equity balance, shares at Sep. 30, 2019</t>
        </is>
      </c>
      <c r="B13" s="5" t="n">
        <v>69817196</v>
      </c>
    </row>
    <row r="14">
      <c r="A14" s="4" t="inlineStr">
        <is>
          <t>Equity Balance at Sep. 30, 2019</t>
        </is>
      </c>
      <c r="B14" s="6" t="n">
        <v>70</v>
      </c>
      <c r="C14" s="5" t="n">
        <v>26840864</v>
      </c>
      <c r="D14" s="5" t="n">
        <v>0</v>
      </c>
      <c r="E14" s="5" t="n">
        <v>-36839328</v>
      </c>
      <c r="F14" s="5" t="n">
        <v>-9998394</v>
      </c>
    </row>
    <row r="15">
      <c r="A15" s="4" t="inlineStr">
        <is>
          <t>Equity balance, shares at Jun. 30, 2019</t>
        </is>
      </c>
      <c r="B15" s="5" t="n">
        <v>15811396</v>
      </c>
    </row>
    <row r="16">
      <c r="A16" s="4" t="inlineStr">
        <is>
          <t>Equity Balance at Jun. 30, 2019</t>
        </is>
      </c>
      <c r="B16" s="6" t="n">
        <v>16</v>
      </c>
      <c r="C16" s="5" t="n">
        <v>24284765</v>
      </c>
      <c r="D16" s="5" t="n">
        <v>107337</v>
      </c>
      <c r="E16" s="5" t="n">
        <v>-32602628</v>
      </c>
      <c r="F16" s="5" t="n">
        <v>-8210510</v>
      </c>
    </row>
    <row r="17">
      <c r="A17" s="4" t="inlineStr">
        <is>
          <t>Equity balance, shares at Jun. 30, 2020</t>
        </is>
      </c>
      <c r="B17" s="5" t="n">
        <v>79259940</v>
      </c>
    </row>
    <row r="18">
      <c r="A18" s="4" t="inlineStr">
        <is>
          <t>Equity Balance at Jun. 30, 2020</t>
        </is>
      </c>
      <c r="B18" s="6" t="n">
        <v>79</v>
      </c>
      <c r="C18" s="5" t="n">
        <v>30133058</v>
      </c>
      <c r="D18" s="5" t="n">
        <v>549363</v>
      </c>
      <c r="E18" s="5" t="n">
        <v>-63924419</v>
      </c>
      <c r="F18" s="5" t="n">
        <v>-33241919</v>
      </c>
    </row>
    <row r="19">
      <c r="A19" s="4" t="inlineStr">
        <is>
          <t>Units issued for debt settlement</t>
        </is>
      </c>
      <c r="B19" s="6" t="n">
        <v>56</v>
      </c>
      <c r="C19" s="5" t="n">
        <v>14798718</v>
      </c>
      <c r="D19" s="5" t="n">
        <v>-549363</v>
      </c>
      <c r="E19" s="5" t="n">
        <v>0</v>
      </c>
      <c r="F19" s="5" t="n">
        <v>14249411</v>
      </c>
    </row>
    <row r="20">
      <c r="A20" s="4" t="inlineStr">
        <is>
          <t>Shares issued for debt settlement at $0.09 per share</t>
        </is>
      </c>
      <c r="B20" s="5" t="n">
        <v>56078434</v>
      </c>
    </row>
    <row r="21">
      <c r="A21" s="4" t="inlineStr">
        <is>
          <t>Shares issued for debt settlement</t>
        </is>
      </c>
      <c r="B21" s="6" t="n">
        <v>2</v>
      </c>
      <c r="C21" s="5" t="n">
        <v>1484350</v>
      </c>
      <c r="D21" s="5" t="n">
        <v>0</v>
      </c>
      <c r="E21" s="5" t="n">
        <v>0</v>
      </c>
      <c r="F21" s="5" t="n">
        <v>1484352</v>
      </c>
    </row>
    <row r="22">
      <c r="A22" s="4" t="inlineStr">
        <is>
          <t>Shares issued</t>
        </is>
      </c>
      <c r="B22" s="5" t="n">
        <v>2205714</v>
      </c>
    </row>
    <row r="23">
      <c r="A23" s="4" t="inlineStr">
        <is>
          <t>Warrant valuation</t>
        </is>
      </c>
      <c r="B23" s="6" t="n">
        <v>0</v>
      </c>
      <c r="C23" s="5" t="n">
        <v>-14792805</v>
      </c>
      <c r="D23" s="5" t="n">
        <v>0</v>
      </c>
      <c r="E23" s="5" t="n">
        <v>0</v>
      </c>
      <c r="F23" s="5" t="n">
        <v>-14792805</v>
      </c>
    </row>
    <row r="24">
      <c r="A24" s="4" t="inlineStr">
        <is>
          <t>Stock-based compensation</t>
        </is>
      </c>
      <c r="B24" s="5" t="n">
        <v>0</v>
      </c>
      <c r="C24" s="5" t="n">
        <v>278176</v>
      </c>
      <c r="D24" s="5" t="n">
        <v>0</v>
      </c>
      <c r="E24" s="5" t="n">
        <v>0</v>
      </c>
      <c r="F24" s="5" t="n">
        <v>278176</v>
      </c>
    </row>
    <row r="25">
      <c r="A25" s="4" t="inlineStr">
        <is>
          <t>Net loss for the period</t>
        </is>
      </c>
      <c r="B25" s="6" t="n">
        <v>0</v>
      </c>
      <c r="C25" s="5" t="n">
        <v>0</v>
      </c>
      <c r="D25" s="5" t="n">
        <v>0</v>
      </c>
      <c r="E25" s="5" t="n">
        <v>-267859</v>
      </c>
      <c r="F25" s="5" t="n">
        <v>-267859</v>
      </c>
    </row>
    <row r="26">
      <c r="A26" s="4" t="inlineStr">
        <is>
          <t>Equity balance, shares at Sep. 30, 2020</t>
        </is>
      </c>
      <c r="B26" s="5" t="n">
        <v>137544088</v>
      </c>
    </row>
    <row r="27">
      <c r="A27" s="4" t="inlineStr">
        <is>
          <t>Equity Balance at Sep. 30, 2020</t>
        </is>
      </c>
      <c r="B27" s="6" t="n">
        <v>137</v>
      </c>
      <c r="C27" s="6" t="n">
        <v>31901497</v>
      </c>
      <c r="D27" s="6" t="n">
        <v>0</v>
      </c>
      <c r="E27" s="6" t="n">
        <v>-64192278</v>
      </c>
      <c r="F27" s="6" t="n">
        <v>-322906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ote 7 - Mining Interests (Details) - Epa - USD ($)</t>
        </is>
      </c>
      <c r="B1" s="2" t="inlineStr">
        <is>
          <t>3 Months Ended</t>
        </is>
      </c>
      <c r="C1" s="2" t="inlineStr">
        <is>
          <t>12 Months Ended</t>
        </is>
      </c>
    </row>
    <row r="2">
      <c r="B2" s="2" t="inlineStr">
        <is>
          <t>Sep. 30, 2020</t>
        </is>
      </c>
      <c r="C2" s="2" t="inlineStr">
        <is>
          <t>Jun. 30, 2020</t>
        </is>
      </c>
    </row>
    <row r="3">
      <c r="A3" s="4" t="inlineStr">
        <is>
          <t>Debt Instrument, Periodic Payment</t>
        </is>
      </c>
      <c r="B3" s="6" t="n">
        <v>960000</v>
      </c>
      <c r="C3" s="6" t="n">
        <v>960000</v>
      </c>
    </row>
    <row r="4">
      <c r="A4" s="4" t="inlineStr">
        <is>
          <t>EPA Water Treatment Charges</t>
        </is>
      </c>
      <c r="B4" s="5" t="n">
        <v>2229408</v>
      </c>
      <c r="C4" s="5" t="n">
        <v>2229408</v>
      </c>
    </row>
    <row r="5">
      <c r="A5" s="4" t="inlineStr">
        <is>
          <t>Debt Instrument, Periodic Payment, Interest</t>
        </is>
      </c>
      <c r="B5" s="5" t="n">
        <v>120477</v>
      </c>
      <c r="C5" s="5" t="n">
        <v>89180</v>
      </c>
    </row>
    <row r="6">
      <c r="A6" s="4" t="inlineStr">
        <is>
          <t>Accounts Payable and Other Accrued Liabilities</t>
        </is>
      </c>
      <c r="B6" s="6" t="n">
        <v>11096542</v>
      </c>
      <c r="C6" s="6" t="n">
        <v>79052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Note 8 - Convertible Loan Payable (Details) - USD ($)</t>
        </is>
      </c>
      <c r="B1" s="2" t="inlineStr">
        <is>
          <t>Jun. 30, 2020</t>
        </is>
      </c>
      <c r="C1" s="2" t="inlineStr">
        <is>
          <t>Sep. 30, 2020</t>
        </is>
      </c>
      <c r="D1" s="2" t="inlineStr">
        <is>
          <t>Mar. 31, 2020</t>
        </is>
      </c>
      <c r="E1" s="2" t="inlineStr">
        <is>
          <t>Sep. 30, 2019</t>
        </is>
      </c>
      <c r="F1" s="2" t="inlineStr">
        <is>
          <t>Jun. 30, 2019</t>
        </is>
      </c>
    </row>
    <row r="2">
      <c r="A2" s="4" t="inlineStr">
        <is>
          <t>Loss on debt settlement (note 11)</t>
        </is>
      </c>
      <c r="C2" s="6" t="n">
        <v>-899237</v>
      </c>
      <c r="E2" s="6" t="n">
        <v>-1056296</v>
      </c>
    </row>
    <row r="3">
      <c r="A3" s="4" t="inlineStr">
        <is>
          <t>Accretion expense</t>
        </is>
      </c>
      <c r="C3" s="5" t="n">
        <v>118388</v>
      </c>
      <c r="E3" s="5" t="n">
        <v>33869</v>
      </c>
    </row>
    <row r="4">
      <c r="A4" s="4" t="inlineStr">
        <is>
          <t>Hummingbird</t>
        </is>
      </c>
    </row>
    <row r="5">
      <c r="A5" s="4" t="inlineStr">
        <is>
          <t>Loss on debt settlement (note 11)</t>
        </is>
      </c>
      <c r="B5" s="6" t="n">
        <v>1195880</v>
      </c>
    </row>
    <row r="6">
      <c r="A6" s="4" t="inlineStr">
        <is>
          <t>Stock Issued During Period, Value, New Issues</t>
        </is>
      </c>
      <c r="D6" s="6" t="n">
        <v>300000</v>
      </c>
      <c r="F6" s="6" t="n">
        <v>100000</v>
      </c>
    </row>
    <row r="7">
      <c r="A7" s="4" t="inlineStr">
        <is>
          <t>Stock Issued During Period, Shares, New Issues</t>
        </is>
      </c>
      <c r="D7" s="5" t="n">
        <v>696428</v>
      </c>
      <c r="F7" s="5" t="n">
        <v>2660000</v>
      </c>
    </row>
    <row r="8">
      <c r="A8" s="4" t="inlineStr">
        <is>
          <t>Accretion expense</t>
        </is>
      </c>
      <c r="E8" s="5" t="n">
        <v>33869</v>
      </c>
    </row>
    <row r="9">
      <c r="A9" s="4" t="inlineStr">
        <is>
          <t>Interest expense</t>
        </is>
      </c>
      <c r="C9" s="5" t="n">
        <v>101827</v>
      </c>
      <c r="E9" s="6" t="n">
        <v>47890</v>
      </c>
    </row>
    <row r="10">
      <c r="A10" s="4" t="inlineStr">
        <is>
          <t>Interest Payable, Current</t>
        </is>
      </c>
      <c r="B10" s="5" t="n">
        <v>381233</v>
      </c>
      <c r="C10" s="6" t="n">
        <v>483059</v>
      </c>
    </row>
    <row r="11">
      <c r="A11" s="4" t="inlineStr">
        <is>
          <t>Hummingbird Additional</t>
        </is>
      </c>
    </row>
    <row r="12">
      <c r="A12" s="4" t="inlineStr">
        <is>
          <t>Loss on debt settlement (note 11)</t>
        </is>
      </c>
      <c r="B12" s="6" t="n">
        <v>8193</v>
      </c>
      <c r="D12" s="6" t="n">
        <v>94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8 - Convertible Loan Payable: Schedule of Debt (Details) - USD ($)</t>
        </is>
      </c>
      <c r="B1" s="2" t="inlineStr">
        <is>
          <t>12 Months Ended</t>
        </is>
      </c>
    </row>
    <row r="2">
      <c r="B2" s="2" t="inlineStr">
        <is>
          <t>Jun. 30, 2020</t>
        </is>
      </c>
      <c r="C2" s="2" t="inlineStr">
        <is>
          <t>Sep. 30, 2020</t>
        </is>
      </c>
      <c r="D2" s="2" t="inlineStr">
        <is>
          <t>Jun. 30, 2019</t>
        </is>
      </c>
    </row>
    <row r="3">
      <c r="A3" s="3" t="inlineStr">
        <is>
          <t>Details</t>
        </is>
      </c>
    </row>
    <row r="4">
      <c r="A4" s="4" t="inlineStr">
        <is>
          <t>Convertible debt</t>
        </is>
      </c>
      <c r="B4" s="6" t="n">
        <v>1600000</v>
      </c>
      <c r="C4" s="6" t="n">
        <v>1600000</v>
      </c>
      <c r="D4" s="6" t="n">
        <v>1744327</v>
      </c>
    </row>
    <row r="5">
      <c r="A5" s="4" t="inlineStr">
        <is>
          <t>Accretion expense debt</t>
        </is>
      </c>
      <c r="B5" s="5" t="n">
        <v>146266</v>
      </c>
    </row>
    <row r="6">
      <c r="A6" s="4" t="inlineStr">
        <is>
          <t>Loss on loan extinguishment</t>
        </is>
      </c>
      <c r="B6" s="5" t="n">
        <v>9407</v>
      </c>
    </row>
    <row r="7">
      <c r="A7" s="4" t="inlineStr">
        <is>
          <t>Partial extinguishment</t>
        </is>
      </c>
      <c r="B7" s="6" t="n">
        <v>-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Note 9 - Promissory Notes Payable (Details) - USD ($)</t>
        </is>
      </c>
      <c r="B1" s="2" t="inlineStr">
        <is>
          <t>3 Months Ended</t>
        </is>
      </c>
      <c r="F1" s="2" t="inlineStr">
        <is>
          <t>12 Months Ended</t>
        </is>
      </c>
      <c r="G1" s="2" t="inlineStr">
        <is>
          <t>15 Months Ended</t>
        </is>
      </c>
    </row>
    <row r="2">
      <c r="B2" s="2" t="inlineStr">
        <is>
          <t>Sep. 30, 2020</t>
        </is>
      </c>
      <c r="C2" s="2" t="inlineStr">
        <is>
          <t>Jun. 30, 2020</t>
        </is>
      </c>
      <c r="D2" s="2" t="inlineStr">
        <is>
          <t>Dec. 31, 2019</t>
        </is>
      </c>
      <c r="E2" s="2" t="inlineStr">
        <is>
          <t>Sep. 30, 2019</t>
        </is>
      </c>
      <c r="F2" s="2" t="inlineStr">
        <is>
          <t>Jun. 30, 2020</t>
        </is>
      </c>
      <c r="G2" s="2" t="inlineStr">
        <is>
          <t>Jun. 30, 2020</t>
        </is>
      </c>
    </row>
    <row r="3">
      <c r="A3" s="4" t="inlineStr">
        <is>
          <t>Proceeds from promissory note</t>
        </is>
      </c>
      <c r="B3" s="6" t="n">
        <v>840000</v>
      </c>
      <c r="E3" s="6" t="n">
        <v>0</v>
      </c>
    </row>
    <row r="4">
      <c r="A4" s="4" t="inlineStr">
        <is>
          <t>Loss on debt settlement (note 11)</t>
        </is>
      </c>
      <c r="B4" s="5" t="n">
        <v>-899237</v>
      </c>
      <c r="E4" s="5" t="n">
        <v>-1056296</v>
      </c>
    </row>
    <row r="5">
      <c r="A5" s="4" t="inlineStr">
        <is>
          <t>Accretion expense debt</t>
        </is>
      </c>
      <c r="F5" s="6" t="n">
        <v>146266</v>
      </c>
    </row>
    <row r="6">
      <c r="A6" s="4" t="inlineStr">
        <is>
          <t>Interest Expense</t>
        </is>
      </c>
      <c r="B6" s="5" t="n">
        <v>107427</v>
      </c>
      <c r="E6" s="5" t="n">
        <v>47890</v>
      </c>
    </row>
    <row r="7">
      <c r="A7" s="4" t="inlineStr">
        <is>
          <t>Issue costs</t>
        </is>
      </c>
      <c r="E7" s="5" t="n">
        <v>65315</v>
      </c>
    </row>
    <row r="8">
      <c r="A8" s="4" t="inlineStr">
        <is>
          <t>Issue costs</t>
        </is>
      </c>
      <c r="E8" s="6" t="n">
        <v>65315</v>
      </c>
    </row>
    <row r="9">
      <c r="A9" s="4" t="inlineStr">
        <is>
          <t>Promissory notes</t>
        </is>
      </c>
    </row>
    <row r="10">
      <c r="A10" s="4" t="inlineStr">
        <is>
          <t>Proceeds from promissory note</t>
        </is>
      </c>
      <c r="D10" s="6" t="n">
        <v>300000</v>
      </c>
    </row>
    <row r="11">
      <c r="A11" s="4" t="inlineStr">
        <is>
          <t>Warrants issued to lender</t>
        </is>
      </c>
      <c r="D11" s="6" t="n">
        <v>400000</v>
      </c>
      <c r="G11" s="6" t="n">
        <v>400000</v>
      </c>
    </row>
    <row r="12">
      <c r="A12" s="4" t="inlineStr">
        <is>
          <t>Repayments of Debt</t>
        </is>
      </c>
      <c r="B12" s="5" t="n">
        <v>110658</v>
      </c>
    </row>
    <row r="13">
      <c r="A13" s="4" t="inlineStr">
        <is>
          <t>Stock Issued During Period, Value, New Issues</t>
        </is>
      </c>
      <c r="B13" s="6" t="n">
        <v>218281</v>
      </c>
    </row>
    <row r="14">
      <c r="A14" s="4" t="inlineStr">
        <is>
          <t>Stock Issued During Period, Shares, New Issues</t>
        </is>
      </c>
      <c r="B14" s="5" t="n">
        <v>822857</v>
      </c>
    </row>
    <row r="15">
      <c r="A15" s="4" t="inlineStr">
        <is>
          <t>Loss on debt settlement (note 11)</t>
        </is>
      </c>
      <c r="B15" s="6" t="n">
        <v>335467</v>
      </c>
    </row>
    <row r="16">
      <c r="A16" s="4" t="inlineStr">
        <is>
          <t>Accretion expense debt</t>
        </is>
      </c>
      <c r="B16" s="5" t="n">
        <v>51522</v>
      </c>
    </row>
    <row r="17">
      <c r="A17" s="4" t="inlineStr">
        <is>
          <t>Interest Expense</t>
        </is>
      </c>
      <c r="B17" s="5" t="n">
        <v>5600</v>
      </c>
    </row>
    <row r="18">
      <c r="A18" s="4" t="inlineStr">
        <is>
          <t>Interest Payable, Current</t>
        </is>
      </c>
      <c r="C18" s="6" t="n">
        <v>22700</v>
      </c>
      <c r="F18" s="5" t="n">
        <v>22700</v>
      </c>
      <c r="G18" s="6" t="n">
        <v>22700</v>
      </c>
    </row>
    <row r="19">
      <c r="A19" s="4" t="inlineStr">
        <is>
          <t>Promissory notes 2</t>
        </is>
      </c>
    </row>
    <row r="20">
      <c r="A20" s="4" t="inlineStr">
        <is>
          <t>Proceeds from promissory note</t>
        </is>
      </c>
      <c r="F20" s="5" t="n">
        <v>362650</v>
      </c>
    </row>
    <row r="21">
      <c r="A21" s="4" t="inlineStr">
        <is>
          <t>Accretion expense debt</t>
        </is>
      </c>
      <c r="B21" s="5" t="n">
        <v>47737</v>
      </c>
    </row>
    <row r="22">
      <c r="A22" s="4" t="inlineStr">
        <is>
          <t>Issue costs</t>
        </is>
      </c>
      <c r="F22" s="5" t="n">
        <v>89190</v>
      </c>
    </row>
    <row r="23">
      <c r="A23" s="4" t="inlineStr">
        <is>
          <t>Issue costs</t>
        </is>
      </c>
      <c r="F23" s="6" t="n">
        <v>89190</v>
      </c>
    </row>
    <row r="24">
      <c r="A24" s="4" t="inlineStr">
        <is>
          <t>Promissory notes 3</t>
        </is>
      </c>
    </row>
    <row r="25">
      <c r="A25" s="4" t="inlineStr">
        <is>
          <t>Proceeds from promissory note</t>
        </is>
      </c>
      <c r="C25" s="6" t="n">
        <v>141704</v>
      </c>
    </row>
    <row r="26">
      <c r="A26" s="4" t="inlineStr">
        <is>
          <t>Stock Issued During Period, Shares, New Issues</t>
        </is>
      </c>
      <c r="C26" s="5" t="n">
        <v>714285</v>
      </c>
    </row>
    <row r="27">
      <c r="A27" s="4" t="inlineStr">
        <is>
          <t>Accretion expense debt</t>
        </is>
      </c>
      <c r="B27" s="5" t="n">
        <v>19129</v>
      </c>
    </row>
    <row r="28">
      <c r="A28" s="4" t="inlineStr">
        <is>
          <t>Issue costs</t>
        </is>
      </c>
      <c r="C28" s="6" t="n">
        <v>35676</v>
      </c>
    </row>
    <row r="29">
      <c r="A29" s="4" t="inlineStr">
        <is>
          <t>Issue costs</t>
        </is>
      </c>
      <c r="C29" s="5" t="n">
        <v>35676</v>
      </c>
    </row>
    <row r="30">
      <c r="A30" s="4" t="inlineStr">
        <is>
          <t>Promissory notes 4</t>
        </is>
      </c>
    </row>
    <row r="31">
      <c r="A31" s="4" t="inlineStr">
        <is>
          <t>Proceeds from promissory note</t>
        </is>
      </c>
      <c r="C31" s="5" t="n">
        <v>75000</v>
      </c>
    </row>
    <row r="32">
      <c r="A32" s="4" t="inlineStr">
        <is>
          <t>Issue costs</t>
        </is>
      </c>
      <c r="C32" s="5" t="n">
        <v>15000</v>
      </c>
    </row>
    <row r="33">
      <c r="A33" s="4" t="inlineStr">
        <is>
          <t>Issue costs</t>
        </is>
      </c>
      <c r="C33" s="5" t="n">
        <v>15000</v>
      </c>
    </row>
    <row r="34">
      <c r="A34" s="4" t="inlineStr">
        <is>
          <t>Promissory notes 5</t>
        </is>
      </c>
    </row>
    <row r="35">
      <c r="A35" s="4" t="inlineStr">
        <is>
          <t>Proceeds from promissory note</t>
        </is>
      </c>
      <c r="C35" s="6" t="n">
        <v>75000</v>
      </c>
    </row>
    <row r="36">
      <c r="A36" s="4" t="inlineStr">
        <is>
          <t>Promissory notes 6</t>
        </is>
      </c>
    </row>
    <row r="37">
      <c r="A37" s="4" t="inlineStr">
        <is>
          <t>Proceeds from promissory note</t>
        </is>
      </c>
      <c r="B37" s="5" t="n">
        <v>1200000</v>
      </c>
    </row>
    <row r="38">
      <c r="A38" s="4" t="inlineStr">
        <is>
          <t>Issue costs</t>
        </is>
      </c>
      <c r="B38" s="5" t="n">
        <v>360000</v>
      </c>
    </row>
    <row r="39">
      <c r="A39" s="4" t="inlineStr">
        <is>
          <t>Issue costs</t>
        </is>
      </c>
      <c r="B39" s="6" t="n">
        <v>360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Lease liability: Schedule of Capital Leased Assets (Details) - USD ($)</t>
        </is>
      </c>
      <c r="B1" s="2" t="inlineStr">
        <is>
          <t>Sep. 30, 2020</t>
        </is>
      </c>
      <c r="C1" s="2" t="inlineStr">
        <is>
          <t>Jun. 30, 2020</t>
        </is>
      </c>
      <c r="D1" s="2" t="inlineStr">
        <is>
          <t>Sep. 30, 2020</t>
        </is>
      </c>
      <c r="E1" s="2" t="inlineStr">
        <is>
          <t>Sep. 30, 2019</t>
        </is>
      </c>
      <c r="F1" s="2" t="inlineStr">
        <is>
          <t>Jun. 30, 2020</t>
        </is>
      </c>
    </row>
    <row r="2">
      <c r="A2" s="3" t="inlineStr">
        <is>
          <t>Details</t>
        </is>
      </c>
    </row>
    <row r="3">
      <c r="A3" s="4" t="inlineStr">
        <is>
          <t>Office lease</t>
        </is>
      </c>
      <c r="B3" s="6" t="n">
        <v>319133</v>
      </c>
      <c r="C3" s="6" t="n">
        <v>319133</v>
      </c>
      <c r="F3" s="6" t="n">
        <v>319133</v>
      </c>
    </row>
    <row r="4">
      <c r="A4" s="4" t="inlineStr">
        <is>
          <t>Interest expense on lease liability (note 10)</t>
        </is>
      </c>
      <c r="D4" s="6" t="n">
        <v>5284</v>
      </c>
      <c r="E4" s="6" t="n">
        <v>7787</v>
      </c>
      <c r="F4" s="5" t="n">
        <v>27062</v>
      </c>
    </row>
    <row r="5">
      <c r="A5" s="4" t="inlineStr">
        <is>
          <t>Lease payments</t>
        </is>
      </c>
      <c r="D5" s="5" t="n">
        <v>-10138</v>
      </c>
      <c r="E5" s="5" t="n">
        <v>-30893</v>
      </c>
      <c r="F5" s="5" t="n">
        <v>-120690</v>
      </c>
    </row>
    <row r="6">
      <c r="A6" s="4" t="inlineStr">
        <is>
          <t>Foreign exchange gain on retranslation of lease liability</t>
        </is>
      </c>
      <c r="D6" s="5" t="n">
        <v>-15588</v>
      </c>
      <c r="E6" s="6" t="n">
        <v>0</v>
      </c>
      <c r="F6" s="5" t="n">
        <v>-10766</v>
      </c>
    </row>
    <row r="7">
      <c r="A7" s="4" t="inlineStr">
        <is>
          <t>Operating Lease, Liability</t>
        </is>
      </c>
      <c r="B7" s="5" t="n">
        <v>194297</v>
      </c>
      <c r="C7" s="5" t="n">
        <v>214739</v>
      </c>
      <c r="D7" s="5" t="n">
        <v>194297</v>
      </c>
      <c r="F7" s="5" t="n">
        <v>214739</v>
      </c>
    </row>
    <row r="8">
      <c r="A8" s="4" t="inlineStr">
        <is>
          <t>Current portion of lease liability (note 10)</t>
        </is>
      </c>
      <c r="B8" s="5" t="n">
        <v>-106866</v>
      </c>
      <c r="C8" s="5" t="n">
        <v>-102027</v>
      </c>
      <c r="D8" s="5" t="n">
        <v>-106866</v>
      </c>
      <c r="F8" s="5" t="n">
        <v>-102027</v>
      </c>
    </row>
    <row r="9">
      <c r="A9" s="4" t="inlineStr">
        <is>
          <t>Lease liability (note 10)</t>
        </is>
      </c>
      <c r="B9" s="6" t="n">
        <v>87431</v>
      </c>
      <c r="C9" s="6" t="n">
        <v>112712</v>
      </c>
      <c r="D9" s="6" t="n">
        <v>87431</v>
      </c>
      <c r="F9" s="6" t="n">
        <v>1127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11 - Capital Stock, Warrants and Stock Options (Details) - USD ($)</t>
        </is>
      </c>
      <c r="B1" s="2" t="inlineStr">
        <is>
          <t>3 Months Ended</t>
        </is>
      </c>
    </row>
    <row r="2">
      <c r="B2" s="2" t="inlineStr">
        <is>
          <t>Sep. 30, 2020</t>
        </is>
      </c>
      <c r="C2" s="2" t="inlineStr">
        <is>
          <t>Sep. 30, 2019</t>
        </is>
      </c>
      <c r="D2" s="2" t="inlineStr">
        <is>
          <t>Jun. 30, 2020</t>
        </is>
      </c>
    </row>
    <row r="3">
      <c r="A3" s="4" t="inlineStr">
        <is>
          <t>Common Stock, Shares Authorized</t>
        </is>
      </c>
      <c r="B3" s="5" t="n">
        <v>750000000</v>
      </c>
      <c r="D3" s="5" t="n">
        <v>750000000</v>
      </c>
    </row>
    <row r="4">
      <c r="A4" s="4" t="inlineStr">
        <is>
          <t>Common Stock, Par or Stated Value Per Share</t>
        </is>
      </c>
      <c r="B4" s="7" t="n">
        <v>1e-06</v>
      </c>
      <c r="D4" s="7" t="n">
        <v>1e-06</v>
      </c>
    </row>
    <row r="5">
      <c r="A5" s="4" t="inlineStr">
        <is>
          <t>Preferred Stock, Shares Authorized</t>
        </is>
      </c>
      <c r="B5" s="5" t="n">
        <v>10000000</v>
      </c>
      <c r="D5" s="5" t="n">
        <v>10000000</v>
      </c>
    </row>
    <row r="6">
      <c r="A6" s="4" t="inlineStr">
        <is>
          <t>Preferred Stock, Par or Stated Value Per Share</t>
        </is>
      </c>
      <c r="B6" s="7" t="n">
        <v>1e-06</v>
      </c>
      <c r="D6" s="7" t="n">
        <v>1e-06</v>
      </c>
    </row>
    <row r="7">
      <c r="A7" s="4" t="inlineStr">
        <is>
          <t>Nonbrokered privte placement tranche two</t>
        </is>
      </c>
    </row>
    <row r="8">
      <c r="A8" s="4" t="inlineStr">
        <is>
          <t>Private placement units issued</t>
        </is>
      </c>
      <c r="C8" s="5" t="n">
        <v>6042954</v>
      </c>
    </row>
    <row r="9">
      <c r="A9" s="4" t="inlineStr">
        <is>
          <t>Proceeds from Issuance of Private Placement</t>
        </is>
      </c>
      <c r="C9" s="6" t="n">
        <v>228202</v>
      </c>
    </row>
    <row r="10">
      <c r="A10" s="4" t="inlineStr">
        <is>
          <t>Private placement financing costs</t>
        </is>
      </c>
      <c r="C10" s="5" t="n">
        <v>36468</v>
      </c>
    </row>
    <row r="11">
      <c r="A11" s="4" t="inlineStr">
        <is>
          <t>Second nonbrokered privte placement</t>
        </is>
      </c>
    </row>
    <row r="12">
      <c r="A12" s="4" t="inlineStr">
        <is>
          <t>Private placement units issued</t>
        </is>
      </c>
      <c r="C12" s="5" t="n">
        <v>27966002</v>
      </c>
    </row>
    <row r="13">
      <c r="A13" s="4" t="inlineStr">
        <is>
          <t>Proceeds from Issuance of Private Placement</t>
        </is>
      </c>
      <c r="B13" s="6" t="n">
        <v>1049974</v>
      </c>
    </row>
    <row r="14">
      <c r="A14" s="4" t="inlineStr">
        <is>
          <t>Private placement financing costs</t>
        </is>
      </c>
      <c r="C14" s="5" t="n">
        <v>28847</v>
      </c>
    </row>
    <row r="15">
      <c r="A15" s="4" t="inlineStr">
        <is>
          <t>Second nonbrokered privte placement tranche two</t>
        </is>
      </c>
    </row>
    <row r="16">
      <c r="A16" s="4" t="inlineStr">
        <is>
          <t>Private placement units issued</t>
        </is>
      </c>
      <c r="C16" s="5" t="n">
        <v>1000000</v>
      </c>
    </row>
    <row r="17">
      <c r="A17" s="4" t="inlineStr">
        <is>
          <t>Private equity</t>
        </is>
      </c>
    </row>
    <row r="18">
      <c r="A18" s="4" t="inlineStr">
        <is>
          <t>Private placement units issued</t>
        </is>
      </c>
      <c r="B18" s="5" t="n">
        <v>107142</v>
      </c>
    </row>
    <row r="19">
      <c r="A19" s="4" t="inlineStr">
        <is>
          <t>Stock issued for finders units, value</t>
        </is>
      </c>
      <c r="B19" s="6" t="n">
        <v>44671</v>
      </c>
      <c r="C19" s="6" t="n">
        <v>37550</v>
      </c>
    </row>
    <row r="20">
      <c r="A20" s="4" t="inlineStr">
        <is>
          <t>Nonbrokered privte placement</t>
        </is>
      </c>
    </row>
    <row r="21">
      <c r="A21" s="4" t="inlineStr">
        <is>
          <t>Private placement units issued</t>
        </is>
      </c>
      <c r="B21" s="5" t="n">
        <v>2991073</v>
      </c>
    </row>
    <row r="22">
      <c r="A22" s="4" t="inlineStr">
        <is>
          <t>Proceeds from Issuance of Private Placement</t>
        </is>
      </c>
      <c r="B22" s="6" t="n">
        <v>1256854</v>
      </c>
    </row>
    <row r="23">
      <c r="A23" s="4" t="inlineStr">
        <is>
          <t>Private placement financing costs</t>
        </is>
      </c>
      <c r="B23" s="5" t="n">
        <v>95763</v>
      </c>
    </row>
    <row r="24">
      <c r="A24" s="4" t="inlineStr">
        <is>
          <t>August 2020 offering</t>
        </is>
      </c>
    </row>
    <row r="25">
      <c r="A25" s="4" t="inlineStr">
        <is>
          <t>Private placement units issued</t>
        </is>
      </c>
      <c r="B25" s="5" t="n">
        <v>35212142</v>
      </c>
    </row>
    <row r="26">
      <c r="A26" s="4" t="inlineStr">
        <is>
          <t>Proceeds from Issuance of Private Placement</t>
        </is>
      </c>
      <c r="B26" s="6" t="n">
        <v>9301321</v>
      </c>
    </row>
    <row r="27">
      <c r="A27" s="4" t="inlineStr">
        <is>
          <t>Private placement financing costs</t>
        </is>
      </c>
      <c r="B27" s="5" t="n">
        <v>709016</v>
      </c>
    </row>
    <row r="28">
      <c r="A28" s="4" t="inlineStr">
        <is>
          <t>August 2020 offering second tranche</t>
        </is>
      </c>
    </row>
    <row r="29">
      <c r="A29" s="4" t="inlineStr">
        <is>
          <t>Private placement units issued</t>
        </is>
      </c>
      <c r="B29" s="5" t="n">
        <v>20866292</v>
      </c>
    </row>
    <row r="30">
      <c r="A30" s="4" t="inlineStr">
        <is>
          <t>Proceeds from Issuance of Private Placement</t>
        </is>
      </c>
      <c r="B30" s="6" t="n">
        <v>5497453</v>
      </c>
    </row>
    <row r="31">
      <c r="A31" s="4" t="inlineStr">
        <is>
          <t>Private placement financing costs</t>
        </is>
      </c>
      <c r="B31" s="5" t="n">
        <v>2381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Capital Stock, Warrants and Stock Options: Schedule of Warrants Activity Table Text Block (Details) - shares</t>
        </is>
      </c>
      <c r="B1" s="2" t="inlineStr">
        <is>
          <t>Jun. 30, 2020</t>
        </is>
      </c>
      <c r="C1" s="2" t="inlineStr">
        <is>
          <t>Jun. 30, 2019</t>
        </is>
      </c>
      <c r="D1" s="2" t="inlineStr">
        <is>
          <t>Sep. 30, 2020</t>
        </is>
      </c>
      <c r="E1" s="2" t="inlineStr">
        <is>
          <t>Sep. 30, 2019</t>
        </is>
      </c>
    </row>
    <row r="2">
      <c r="A2" s="3" t="inlineStr">
        <is>
          <t>Details</t>
        </is>
      </c>
    </row>
    <row r="3">
      <c r="A3" s="4" t="inlineStr">
        <is>
          <t>Warrants outstanding</t>
        </is>
      </c>
      <c r="B3" s="5" t="n">
        <v>37844404</v>
      </c>
      <c r="C3" s="5" t="n">
        <v>13046484</v>
      </c>
      <c r="D3" s="5" t="n">
        <v>96011838</v>
      </c>
      <c r="E3" s="5" t="n">
        <v>36052284</v>
      </c>
    </row>
    <row r="4">
      <c r="A4" s="4" t="inlineStr">
        <is>
          <t>Warrants issued</t>
        </is>
      </c>
      <c r="D4" s="5" t="n">
        <v>58284148</v>
      </c>
      <c r="E4" s="5" t="n">
        <v>23005800</v>
      </c>
    </row>
    <row r="5">
      <c r="A5" s="4" t="inlineStr">
        <is>
          <t>Warrants cancelled</t>
        </is>
      </c>
      <c r="D5" s="5" t="n">
        <v>-1167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1 - Capital Stock, Warrants and Stock Options: Schedule of Stockholders' Equity Note, Warrants or Rights (Details)</t>
        </is>
      </c>
      <c r="B1" s="2" t="inlineStr">
        <is>
          <t>Sep. 30, 2020shares</t>
        </is>
      </c>
    </row>
    <row r="2">
      <c r="A2" s="3" t="inlineStr">
        <is>
          <t>Details</t>
        </is>
      </c>
    </row>
    <row r="3">
      <c r="A3" s="4" t="inlineStr">
        <is>
          <t>Number of warrants outstanding</t>
        </is>
      </c>
      <c r="B3" s="5" t="n">
        <v>96011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Capital Stock, Warrants and Stock Options: Schedule of Stock Options Activity Table Text Block (Details) - shares</t>
        </is>
      </c>
      <c r="B1" s="2" t="inlineStr">
        <is>
          <t>3 Months Ended</t>
        </is>
      </c>
    </row>
    <row r="2">
      <c r="B2" s="2" t="inlineStr">
        <is>
          <t>Sep. 30, 2020</t>
        </is>
      </c>
      <c r="C2" s="2" t="inlineStr">
        <is>
          <t>Jun. 30, 2020</t>
        </is>
      </c>
      <c r="D2" s="2" t="inlineStr">
        <is>
          <t>Sep. 30, 2019</t>
        </is>
      </c>
    </row>
    <row r="3">
      <c r="A3" s="3" t="inlineStr">
        <is>
          <t>Details</t>
        </is>
      </c>
    </row>
    <row r="4">
      <c r="A4" s="4" t="inlineStr">
        <is>
          <t>Share-based Payment Arrangement, Option, Exercise Price Range, Shares Outstanding</t>
        </is>
      </c>
      <c r="B4" s="5" t="n">
        <v>7780159</v>
      </c>
      <c r="C4" s="5" t="n">
        <v>7580159</v>
      </c>
      <c r="D4" s="5" t="n">
        <v>287100</v>
      </c>
    </row>
    <row r="5">
      <c r="A5" s="4" t="inlineStr">
        <is>
          <t>Share-based Compensation Arrangement by Share-based Payment Award, Options, Grants in Period, Net of Forfeitures</t>
        </is>
      </c>
      <c r="B5" s="5" t="n">
        <v>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1 - Capital Stock, Warrants and Stock Options: Information on stock options outstanding (Details)</t>
        </is>
      </c>
      <c r="B1" s="2" t="inlineStr">
        <is>
          <t>3 Months Ended</t>
        </is>
      </c>
    </row>
    <row r="2">
      <c r="B2" s="2" t="inlineStr">
        <is>
          <t>Sep. 30, 2020shares</t>
        </is>
      </c>
    </row>
    <row r="3">
      <c r="A3" s="3" t="inlineStr">
        <is>
          <t>Details</t>
        </is>
      </c>
    </row>
    <row r="4">
      <c r="A4" s="4" t="inlineStr">
        <is>
          <t>Stock options</t>
        </is>
      </c>
      <c r="B4" s="5" t="n">
        <v>77801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nker Hill Mining Corp. Condensed Interim Consolidated Statements of Cash Flows (unaudited) - USD ($)</t>
        </is>
      </c>
      <c r="B1" s="2" t="inlineStr">
        <is>
          <t>3 Months Ended</t>
        </is>
      </c>
    </row>
    <row r="2">
      <c r="B2" s="2" t="inlineStr">
        <is>
          <t>Sep. 30, 2020</t>
        </is>
      </c>
      <c r="C2" s="2" t="inlineStr">
        <is>
          <t>Sep. 30, 2019</t>
        </is>
      </c>
    </row>
    <row r="3">
      <c r="A3" s="3" t="inlineStr">
        <is>
          <t>Operating activities</t>
        </is>
      </c>
    </row>
    <row r="4">
      <c r="A4" s="4" t="inlineStr">
        <is>
          <t>Net loss and comprehensive loss for the period</t>
        </is>
      </c>
      <c r="B4" s="6" t="n">
        <v>-267859</v>
      </c>
      <c r="C4" s="6" t="n">
        <v>-4236700</v>
      </c>
    </row>
    <row r="5">
      <c r="A5" s="3" t="inlineStr">
        <is>
          <t>Adjustments to reconcile net loss to net cash used in operating activities:</t>
        </is>
      </c>
    </row>
    <row r="6">
      <c r="A6" s="4" t="inlineStr">
        <is>
          <t>Stock based compensation</t>
        </is>
      </c>
      <c r="B6" s="5" t="n">
        <v>482303</v>
      </c>
      <c r="C6" s="5" t="n">
        <v>0</v>
      </c>
    </row>
    <row r="7">
      <c r="A7" s="4" t="inlineStr">
        <is>
          <t>Depreciation expense</t>
        </is>
      </c>
      <c r="B7" s="5" t="n">
        <v>47464</v>
      </c>
      <c r="C7" s="5" t="n">
        <v>25044</v>
      </c>
    </row>
    <row r="8">
      <c r="A8" s="4" t="inlineStr">
        <is>
          <t>Change in fair value of warrant liability</t>
        </is>
      </c>
      <c r="B8" s="5" t="n">
        <v>-9311304</v>
      </c>
      <c r="C8" s="5" t="n">
        <v>1813257</v>
      </c>
    </row>
    <row r="9">
      <c r="A9" s="4" t="inlineStr">
        <is>
          <t>Accretion expense</t>
        </is>
      </c>
      <c r="B9" s="5" t="n">
        <v>118388</v>
      </c>
      <c r="C9" s="5" t="n">
        <v>33869</v>
      </c>
    </row>
    <row r="10">
      <c r="A10" s="4" t="inlineStr">
        <is>
          <t>Financing costs</t>
        </is>
      </c>
      <c r="B10" s="5" t="n">
        <v>360000</v>
      </c>
      <c r="C10" s="5" t="n">
        <v>0</v>
      </c>
    </row>
    <row r="11">
      <c r="A11" s="4" t="inlineStr">
        <is>
          <t>Interest expense on lease liability (note 10)</t>
        </is>
      </c>
      <c r="B11" s="5" t="n">
        <v>5284</v>
      </c>
      <c r="C11" s="5" t="n">
        <v>7787</v>
      </c>
    </row>
    <row r="12">
      <c r="A12" s="4" t="inlineStr">
        <is>
          <t>Foreign exchange gain on retranslation of lease liability</t>
        </is>
      </c>
      <c r="B12" s="5" t="n">
        <v>-15588</v>
      </c>
      <c r="C12" s="5" t="n">
        <v>0</v>
      </c>
    </row>
    <row r="13">
      <c r="A13" s="4" t="inlineStr">
        <is>
          <t>Loss on debt settlement (note 11)</t>
        </is>
      </c>
      <c r="B13" s="5" t="n">
        <v>899237</v>
      </c>
      <c r="C13" s="5" t="n">
        <v>1056296</v>
      </c>
    </row>
    <row r="14">
      <c r="A14" s="4" t="inlineStr">
        <is>
          <t>Gain Loss Private Placement</t>
        </is>
      </c>
      <c r="B14" s="5" t="n">
        <v>940290</v>
      </c>
      <c r="C14" s="5" t="n">
        <v>0</v>
      </c>
    </row>
    <row r="15">
      <c r="A15" s="3" t="inlineStr">
        <is>
          <t>Changes in operating assets and liabilities:</t>
        </is>
      </c>
    </row>
    <row r="16">
      <c r="A16" s="4" t="inlineStr">
        <is>
          <t>Accounts receivable</t>
        </is>
      </c>
      <c r="B16" s="5" t="n">
        <v>-10836</v>
      </c>
      <c r="C16" s="5" t="n">
        <v>-2624</v>
      </c>
    </row>
    <row r="17">
      <c r="A17" s="4" t="inlineStr">
        <is>
          <t>Prepaid expenses</t>
        </is>
      </c>
      <c r="B17" s="5" t="n">
        <v>-149857</v>
      </c>
      <c r="C17" s="5" t="n">
        <v>14098</v>
      </c>
    </row>
    <row r="18">
      <c r="A18" s="4" t="inlineStr">
        <is>
          <t>Accounts payable</t>
        </is>
      </c>
      <c r="B18" s="5" t="n">
        <v>-943902</v>
      </c>
      <c r="C18" s="5" t="n">
        <v>479549</v>
      </c>
    </row>
    <row r="19">
      <c r="A19" s="4" t="inlineStr">
        <is>
          <t>Accrued liabilities</t>
        </is>
      </c>
      <c r="B19" s="5" t="n">
        <v>3167269</v>
      </c>
      <c r="C19" s="5" t="n">
        <v>229827</v>
      </c>
    </row>
    <row r="20">
      <c r="A20" s="4" t="inlineStr">
        <is>
          <t>Other liabilities</t>
        </is>
      </c>
      <c r="B20" s="5" t="n">
        <v>0</v>
      </c>
      <c r="C20" s="5" t="n">
        <v>-9114</v>
      </c>
    </row>
    <row r="21">
      <c r="A21" s="4" t="inlineStr">
        <is>
          <t>Interest payable</t>
        </is>
      </c>
      <c r="B21" s="5" t="n">
        <v>107426</v>
      </c>
      <c r="C21" s="5" t="n">
        <v>47890</v>
      </c>
    </row>
    <row r="22">
      <c r="A22" s="4" t="inlineStr">
        <is>
          <t>Net cash used in operating activities</t>
        </is>
      </c>
      <c r="B22" s="5" t="n">
        <v>-4571685</v>
      </c>
      <c r="C22" s="5" t="n">
        <v>-540821</v>
      </c>
    </row>
    <row r="23">
      <c r="A23" s="3" t="inlineStr">
        <is>
          <t>Investing activities</t>
        </is>
      </c>
    </row>
    <row r="24">
      <c r="A24" s="4" t="inlineStr">
        <is>
          <t>Purchase of machinery and equipment</t>
        </is>
      </c>
      <c r="B24" s="5" t="n">
        <v>-84767</v>
      </c>
      <c r="C24" s="5" t="n">
        <v>0</v>
      </c>
    </row>
    <row r="25">
      <c r="A25" s="4" t="inlineStr">
        <is>
          <t>Proceeds on disposal of equipment</t>
        </is>
      </c>
      <c r="B25" s="5" t="n">
        <v>0</v>
      </c>
      <c r="C25" s="5" t="n">
        <v>0</v>
      </c>
    </row>
    <row r="26">
      <c r="A26" s="4" t="inlineStr">
        <is>
          <t>Net cash used in investing activities</t>
        </is>
      </c>
      <c r="B26" s="5" t="n">
        <v>-84767</v>
      </c>
    </row>
    <row r="27">
      <c r="A27" s="3" t="inlineStr">
        <is>
          <t>Financing activities</t>
        </is>
      </c>
    </row>
    <row r="28">
      <c r="A28" s="4" t="inlineStr">
        <is>
          <t>Proceeds from issuance of common stock</t>
        </is>
      </c>
      <c r="B28" s="5" t="n">
        <v>14262697</v>
      </c>
      <c r="C28" s="5" t="n">
        <v>1143074</v>
      </c>
    </row>
    <row r="29">
      <c r="A29" s="4" t="inlineStr">
        <is>
          <t>Lease payments</t>
        </is>
      </c>
      <c r="B29" s="5" t="n">
        <v>-10138</v>
      </c>
      <c r="C29" s="5" t="n">
        <v>-30893</v>
      </c>
    </row>
    <row r="30">
      <c r="A30" s="4" t="inlineStr">
        <is>
          <t>Proceeds from promissory note</t>
        </is>
      </c>
      <c r="B30" s="5" t="n">
        <v>840000</v>
      </c>
      <c r="C30" s="5" t="n">
        <v>0</v>
      </c>
    </row>
    <row r="31">
      <c r="A31" s="4" t="inlineStr">
        <is>
          <t>Repayment of promissory note</t>
        </is>
      </c>
      <c r="B31" s="5" t="n">
        <v>-1859612</v>
      </c>
      <c r="C31" s="5" t="n">
        <v>0</v>
      </c>
    </row>
    <row r="32">
      <c r="A32" s="4" t="inlineStr">
        <is>
          <t>Net cash provided by financing activities</t>
        </is>
      </c>
      <c r="B32" s="5" t="n">
        <v>13232947</v>
      </c>
      <c r="C32" s="5" t="n">
        <v>1112181</v>
      </c>
    </row>
    <row r="33">
      <c r="A33" s="4" t="inlineStr">
        <is>
          <t>Net change in cash and cash equivalents</t>
        </is>
      </c>
      <c r="B33" s="5" t="n">
        <v>8576495</v>
      </c>
      <c r="C33" s="5" t="n">
        <v>571360</v>
      </c>
    </row>
    <row r="34">
      <c r="A34" s="4" t="inlineStr">
        <is>
          <t>Cash and cash equivalents, beginning of period</t>
        </is>
      </c>
      <c r="B34" s="5" t="n">
        <v>61973</v>
      </c>
      <c r="C34" s="5" t="n">
        <v>28064</v>
      </c>
    </row>
    <row r="35">
      <c r="A35" s="4" t="inlineStr">
        <is>
          <t>Cash and cash equivalents, end of period</t>
        </is>
      </c>
      <c r="B35" s="5" t="n">
        <v>8638468</v>
      </c>
      <c r="C35" s="5" t="n">
        <v>599424</v>
      </c>
    </row>
    <row r="36">
      <c r="A36" s="3" t="inlineStr">
        <is>
          <t>Non-cash activities:</t>
        </is>
      </c>
    </row>
    <row r="37">
      <c r="A37" s="4" t="inlineStr">
        <is>
          <t>Stock issued during period value accounts payable and accrued liabilities</t>
        </is>
      </c>
      <c r="B37" s="6" t="n">
        <v>585115</v>
      </c>
      <c r="C37" s="6" t="n">
        <v>7176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2 - Restricted share units: Share-based Payment Arrangement, Restricted Stock Unit, Activity (Details)</t>
        </is>
      </c>
      <c r="B1" s="2" t="inlineStr">
        <is>
          <t>Jun. 30, 2020shares</t>
        </is>
      </c>
    </row>
    <row r="2">
      <c r="A2" s="3" t="inlineStr">
        <is>
          <t>Details</t>
        </is>
      </c>
    </row>
    <row r="3">
      <c r="A3" s="4" t="inlineStr">
        <is>
          <t>Restricted Shared Units Outstanding</t>
        </is>
      </c>
      <c r="B3" s="5" t="n">
        <v>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3 - Deferred share units: Schedule of Deferred Compensation Arrangement with Individual, Share-based Payments (Details)</t>
        </is>
      </c>
      <c r="B1" s="2" t="inlineStr">
        <is>
          <t>Jun. 30, 2020shares</t>
        </is>
      </c>
    </row>
    <row r="2">
      <c r="A2" s="3" t="inlineStr">
        <is>
          <t>Details</t>
        </is>
      </c>
    </row>
    <row r="3">
      <c r="A3" s="4" t="inlineStr">
        <is>
          <t>Deferred Shared Units Outstanding</t>
        </is>
      </c>
      <c r="B3" s="5" t="n">
        <v>7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Note 14 - Commitments and Contingencies (Details)</t>
        </is>
      </c>
      <c r="B1" s="2" t="inlineStr">
        <is>
          <t>3 Months Ended</t>
        </is>
      </c>
    </row>
    <row r="2">
      <c r="B2" s="2" t="inlineStr">
        <is>
          <t>Sep. 30, 2020</t>
        </is>
      </c>
    </row>
    <row r="3">
      <c r="A3" s="4" t="inlineStr">
        <is>
          <t>Placer</t>
        </is>
      </c>
    </row>
    <row r="4">
      <c r="A4" s="4" t="inlineStr">
        <is>
          <t>Other Commitments, Description</t>
        </is>
      </c>
      <c r="B4" s="4" t="inlineStr">
        <is>
          <t>As stipulated by the agreements with Placer Mining as described in note 6, the Company is required to make monthly payment of $60,000 for care and maintenance and a lease extension fee of $60,000. Including the previously accrued payments, a total of $1,787,300 is payable until the Company decides to acquire the mine at which time these payments will be waived.</t>
        </is>
      </c>
    </row>
    <row r="5">
      <c r="A5" s="4" t="inlineStr">
        <is>
          <t>Epa</t>
        </is>
      </c>
    </row>
    <row r="6">
      <c r="A6" s="4" t="inlineStr">
        <is>
          <t>Other Commitments, Description</t>
        </is>
      </c>
      <c r="B6" s="4" t="inlineStr">
        <is>
          <t>As stipulated in the agreement with the EPA and as described in note 7, the company is required to make two payments to the EPA, one for cost-recovery, and the other for water treatment. As at September 30, 2020, $11,096,542 payable to the EPA has been included in accounts payable and accrued liabilities. The Company is now engaged with the EPA to amend and defer these payments.</t>
        </is>
      </c>
    </row>
    <row r="7">
      <c r="A7" s="4" t="inlineStr">
        <is>
          <t>Lease Agreement</t>
        </is>
      </c>
    </row>
    <row r="8">
      <c r="A8" s="4" t="inlineStr">
        <is>
          <t>Other Commitments, Description</t>
        </is>
      </c>
      <c r="B8" s="4" t="inlineStr">
        <is>
          <t>The Company has entered into a lease agreement which expires in May 2022. Monthly rental expenses are approximately C$26,000 and are offset by rental income obtained through a series of subleases held by the Company. See note 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15 - Related Party Transactions (Details) - USD ($)</t>
        </is>
      </c>
      <c r="B1" s="2" t="inlineStr">
        <is>
          <t>Sep. 30, 2020</t>
        </is>
      </c>
      <c r="C1" s="2" t="inlineStr">
        <is>
          <t>Jun. 30, 2020</t>
        </is>
      </c>
      <c r="D1" s="2" t="inlineStr">
        <is>
          <t>Sep. 30, 2019</t>
        </is>
      </c>
    </row>
    <row r="2">
      <c r="A2" s="4" t="inlineStr">
        <is>
          <t>Aird</t>
        </is>
      </c>
    </row>
    <row r="3">
      <c r="A3" s="4" t="inlineStr">
        <is>
          <t>Accounts payable related party</t>
        </is>
      </c>
      <c r="B3" s="6" t="n">
        <v>18223</v>
      </c>
      <c r="D3" s="6" t="n">
        <v>9774</v>
      </c>
    </row>
    <row r="4">
      <c r="A4" s="4" t="inlineStr">
        <is>
          <t>Williams</t>
        </is>
      </c>
    </row>
    <row r="5">
      <c r="A5" s="4" t="inlineStr">
        <is>
          <t>Accounts payable related party</t>
        </is>
      </c>
      <c r="B5" s="5" t="n">
        <v>45000</v>
      </c>
    </row>
    <row r="6">
      <c r="A6" s="4" t="inlineStr">
        <is>
          <t>Accounts payable related party detail</t>
        </is>
      </c>
      <c r="B6" s="5" t="n">
        <v>109236</v>
      </c>
      <c r="C6" s="6" t="n">
        <v>121161</v>
      </c>
    </row>
    <row r="7">
      <c r="A7" s="4" t="inlineStr">
        <is>
          <t>Ash</t>
        </is>
      </c>
    </row>
    <row r="8">
      <c r="A8" s="4" t="inlineStr">
        <is>
          <t>Accounts payable related party</t>
        </is>
      </c>
      <c r="B8" s="5" t="n">
        <v>54583</v>
      </c>
    </row>
    <row r="9">
      <c r="A9" s="4" t="inlineStr">
        <is>
          <t>Accounts payable related party detail</t>
        </is>
      </c>
      <c r="C9" s="6" t="n">
        <v>60000</v>
      </c>
    </row>
    <row r="10">
      <c r="A10" s="4" t="inlineStr">
        <is>
          <t>Ryan</t>
        </is>
      </c>
    </row>
    <row r="11">
      <c r="A11" s="4" t="inlineStr">
        <is>
          <t>Accounts payable related party</t>
        </is>
      </c>
      <c r="B11" s="5" t="n">
        <v>9000</v>
      </c>
      <c r="D11" s="5" t="n">
        <v>15500</v>
      </c>
    </row>
    <row r="12">
      <c r="A12" s="4" t="inlineStr">
        <is>
          <t>Parsons</t>
        </is>
      </c>
    </row>
    <row r="13">
      <c r="A13" s="4" t="inlineStr">
        <is>
          <t>Accounts payable related party</t>
        </is>
      </c>
      <c r="B13" s="6" t="n">
        <v>40000</v>
      </c>
      <c r="D13" s="6" t="n">
        <v>426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16 - Financial instruments (Details)</t>
        </is>
      </c>
      <c r="B1" s="2" t="inlineStr">
        <is>
          <t>3 Months Ended</t>
        </is>
      </c>
    </row>
    <row r="2">
      <c r="B2" s="2" t="inlineStr">
        <is>
          <t>Sep. 30, 2020</t>
        </is>
      </c>
    </row>
    <row r="3">
      <c r="A3" s="3" t="inlineStr">
        <is>
          <t>Details</t>
        </is>
      </c>
    </row>
    <row r="4">
      <c r="A4" s="4" t="inlineStr">
        <is>
          <t>Fair Value Transfer, Policy</t>
        </is>
      </c>
      <c r="B4" s="4" t="inlineStr">
        <is>
          <t>The carrying amounts reported in the consolidated balance sheets for cash and cash equivalents, accounts receivable excluding HST, accounts payable, accrued liabilities, DSU liability, interest payable, convertible loan payable, promissory notes payable and lease liability,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ties at fair value on recurring basis using level 3 inputs. There were no transfers of financial instruments between levels 1, 2, and 3 during the years ended September 30, 2020 and 2020.</t>
        </is>
      </c>
    </row>
    <row r="5">
      <c r="A5" s="4" t="inlineStr">
        <is>
          <t>Discussion of Foreign Currency Derivative Risk Management Policy</t>
        </is>
      </c>
      <c r="B5" s="4" t="inlineStr">
        <is>
          <t>Foreign currency risk is the risk that changes the rates of exchange on foreign currencies will impact the financial position of cash flows of the Company. The Company is exposed to foreign currency risks in relation to certain activities that are to be settled in Canadian dollar. Management monitors its foreign currency exposure regularly to minimize the risk of an adverse impact on its cash flows.</t>
        </is>
      </c>
    </row>
    <row r="6">
      <c r="A6" s="4" t="inlineStr">
        <is>
          <t>Concentration of credit risk</t>
        </is>
      </c>
      <c r="B6" s="4" t="inlineStr">
        <is>
          <t>Concentration of credit risk is the risk of loss in the event that certain counterparties are unable to fulfill its obligations to the Company. The Company&amp;#146;s financial instruments that are exposed to concentrations of credit risk primarily consist of its cash and cash equivalents. &amp;nbsp;The Company places its cash and cash equivalents with financial institutions of high credit worthiness. &amp;nbsp;At times, its cash equivalents with a particular financial institution may exceed any applicable government insurance limits. &amp;nbsp;The Company&amp;#146;s management also routinely assesses the financial strength and credit worthiness of any parties to which it extends funds and as such, it believes that any associated credit risk exposures are limited.</t>
        </is>
      </c>
    </row>
    <row r="7">
      <c r="A7" s="4" t="inlineStr">
        <is>
          <t>Liquidity risk</t>
        </is>
      </c>
      <c r="B7" s="4" t="inlineStr">
        <is>
          <t>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Note 17 - Subsequent Events (Details)</t>
        </is>
      </c>
      <c r="B1" s="2" t="inlineStr">
        <is>
          <t>Oct. 09, 2020</t>
        </is>
      </c>
    </row>
    <row r="2">
      <c r="A2" s="3" t="inlineStr">
        <is>
          <t>Details</t>
        </is>
      </c>
    </row>
    <row r="3">
      <c r="A3" s="4" t="inlineStr">
        <is>
          <t>Subsequent Event, Description</t>
        </is>
      </c>
      <c r="B3" s="4" t="inlineStr">
        <is>
          <t>On October 9, 2020, the Company settled the full balance of the convertible loan payable to Hummingbird (see note 8) by issuing 5,572,980 shares of the Company.</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and Continuance of Operations and Going Concern</t>
        </is>
      </c>
      <c r="B1" s="2" t="inlineStr">
        <is>
          <t>3 Months Ended</t>
        </is>
      </c>
    </row>
    <row r="2">
      <c r="B2" s="2" t="inlineStr">
        <is>
          <t>Sep. 30, 2020</t>
        </is>
      </c>
    </row>
    <row r="3">
      <c r="A3" s="3" t="inlineStr">
        <is>
          <t>Notes</t>
        </is>
      </c>
    </row>
    <row r="4">
      <c r="A4" s="4" t="inlineStr">
        <is>
          <t>Note 1 - Nature and Continuance of Operations and Going Concern</t>
        </is>
      </c>
      <c r="B4" s="4" t="inlineStr">
        <is>
          <t>1. Nature and continuance of operations and going concern Bunker Hill Mining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s of the date of this Form 10-Q,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unaudited condensed interim consolidated financial statements have been prepared on a going concern basis. Bunker Hill Mining Corp. (the "Company") has incurred losses since inception resulting in an accumulated deficit of $64,192,278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Basis of Presentation</t>
        </is>
      </c>
      <c r="B1" s="2" t="inlineStr">
        <is>
          <t>3 Months Ended</t>
        </is>
      </c>
    </row>
    <row r="2">
      <c r="B2" s="2" t="inlineStr">
        <is>
          <t>Sep. 30, 2020</t>
        </is>
      </c>
    </row>
    <row r="3">
      <c r="A3" s="3" t="inlineStr">
        <is>
          <t>Notes</t>
        </is>
      </c>
    </row>
    <row r="4">
      <c r="A4" s="4" t="inlineStr">
        <is>
          <t>Note 2 - Basis of Presentation</t>
        </is>
      </c>
      <c r="B4" s="4" t="inlineStr">
        <is>
          <t>2. Basis of presentation The accompanying unaudited condensed interim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equit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Amended Form 10-K/A, which contains the annual audited consolidated financial statements and notes thereto, together with the Managements Discussion and Analysis, for the year ended June 30, 2020. The interim results for the period ended September 30, 2020 are not necessarily indicative of the results for the full fiscal year. The unaudited interim condensed consolidated financial statements are presented in USD, which is the functional curr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New and Recently Adopted Technical and Accounting Pronouncements</t>
        </is>
      </c>
      <c r="B1" s="2" t="inlineStr">
        <is>
          <t>3 Months Ended</t>
        </is>
      </c>
    </row>
    <row r="2">
      <c r="B2" s="2" t="inlineStr">
        <is>
          <t>Sep. 30, 2020</t>
        </is>
      </c>
    </row>
    <row r="3">
      <c r="A3" s="3" t="inlineStr">
        <is>
          <t>Notes</t>
        </is>
      </c>
    </row>
    <row r="4">
      <c r="A4" s="4" t="inlineStr">
        <is>
          <t>Note 3 - New and Recently Adopted Technical and Accounting Pronouncements</t>
        </is>
      </c>
      <c r="B4" s="4" t="inlineStr">
        <is>
          <t>3. New and recently adopted technical and accounting pronouncements On July 1, 2020, the Company adopted Account Standards Update (ASU) 2016-0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27:08Z</dcterms:created>
  <dcterms:modified xmlns:dcterms="http://purl.org/dc/terms/" xmlns:xsi="http://www.w3.org/2001/XMLSchema-instance" xsi:type="dcterms:W3CDTF">2020-11-23T17:27:08Z</dcterms:modified>
</cp:coreProperties>
</file>